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Management's Representation and"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lated-Party Transaction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holders' Equity (Tables)" sheetId="16" state="visible" r:id="rId16"/>
    <sheet xmlns:r="http://schemas.openxmlformats.org/officeDocument/2006/relationships" name="Stock-Based Compensation (Tabl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Party Transactions (Nar" sheetId="21" state="visible" r:id="rId21"/>
    <sheet xmlns:r="http://schemas.openxmlformats.org/officeDocument/2006/relationships" name="Commitments and Contingencies (" sheetId="22" state="visible" r:id="rId22"/>
    <sheet xmlns:r="http://schemas.openxmlformats.org/officeDocument/2006/relationships" name="Stockholders' Equity (Schedule " sheetId="23" state="visible" r:id="rId23"/>
    <sheet xmlns:r="http://schemas.openxmlformats.org/officeDocument/2006/relationships" name="Stockholders_ Equity (Summary o" sheetId="24" state="visible" r:id="rId24"/>
    <sheet xmlns:r="http://schemas.openxmlformats.org/officeDocument/2006/relationships" name="Stockholders' Equity (Narrative" sheetId="25" state="visible" r:id="rId25"/>
    <sheet xmlns:r="http://schemas.openxmlformats.org/officeDocument/2006/relationships" name="Stock-Based Compensation (Sched" sheetId="26" state="visible" r:id="rId26"/>
    <sheet xmlns:r="http://schemas.openxmlformats.org/officeDocument/2006/relationships" name="Stock-Based Compensation (Detai" sheetId="27" state="visible" r:id="rId27"/>
    <sheet xmlns:r="http://schemas.openxmlformats.org/officeDocument/2006/relationships" name="Stock-Based Compensation (Summa" sheetId="28" state="visible" r:id="rId28"/>
    <sheet xmlns:r="http://schemas.openxmlformats.org/officeDocument/2006/relationships" name="Stock-Based Compensation (Narra" sheetId="29" state="visible" r:id="rId29"/>
    <sheet xmlns:r="http://schemas.openxmlformats.org/officeDocument/2006/relationships" name="Subsequent Event (Narrative) (D" sheetId="30" state="visible" r:id="rId30"/>
  </sheets>
  <definedNames/>
  <calcPr calcId="124519" fullCalcOnLoad="1"/>
</workbook>
</file>

<file path=xl/sharedStrings.xml><?xml version="1.0" encoding="utf-8"?>
<sst xmlns="http://schemas.openxmlformats.org/spreadsheetml/2006/main" uniqueCount="389">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Cryoport, Inc.</t>
  </si>
  <si>
    <t>Entity Central Index Key</t>
  </si>
  <si>
    <t>Current Fiscal Year End Date</t>
  </si>
  <si>
    <t>--12-31</t>
  </si>
  <si>
    <t>Entity Filer Category</t>
  </si>
  <si>
    <t>Smaller Reporting Company</t>
  </si>
  <si>
    <t>Trading Symbol</t>
  </si>
  <si>
    <t>CYRX</t>
  </si>
  <si>
    <t>Entity Common Stock, Shares Outstanding</t>
  </si>
  <si>
    <t>Condensed Consolidated Balance Sheets - USD ($)</t>
  </si>
  <si>
    <t>Dec. 31, 2016</t>
  </si>
  <si>
    <t>Current Assets:</t>
  </si>
  <si>
    <t>Cash and cash equivalents</t>
  </si>
  <si>
    <t>Accounts receivable, net of allowance for doubtful accounts of $70,000 and $75,000, respectively</t>
  </si>
  <si>
    <t>Inventories</t>
  </si>
  <si>
    <t>Prepaid expenses and other current assets</t>
  </si>
  <si>
    <t>Total current assets</t>
  </si>
  <si>
    <t>Property and equipment, net</t>
  </si>
  <si>
    <t>Intangible assets, net</t>
  </si>
  <si>
    <t>Deposits</t>
  </si>
  <si>
    <t>Total assets</t>
  </si>
  <si>
    <t>Current Liabilities:</t>
  </si>
  <si>
    <t>Accounts payable and other accrued expenses</t>
  </si>
  <si>
    <t>Accrued compensation and related expenses</t>
  </si>
  <si>
    <t>Related-party notes payable and accrued interest, net of discount of $0 and $6,100, respectively</t>
  </si>
  <si>
    <t>Total current liabilities</t>
  </si>
  <si>
    <t>Deferred rent liability</t>
  </si>
  <si>
    <t>Total liabilities</t>
  </si>
  <si>
    <t>Commitments and contingencies</t>
  </si>
  <si>
    <t xml:space="preserve"> </t>
  </si>
  <si>
    <t>Stockholders’ Equity:</t>
  </si>
  <si>
    <t>Common stock, $0.001 par value; 50,000,000 shares authorized; 25,217,535 and 17,604,283 issued and outstanding at September 30, 2017 and December 31, 2016, respectively</t>
  </si>
  <si>
    <t>Additional paid-in capital</t>
  </si>
  <si>
    <t>Accumulated deficit</t>
  </si>
  <si>
    <t>Total stockholders’ equity</t>
  </si>
  <si>
    <t>Total liabilities and stockholders’ equity</t>
  </si>
  <si>
    <t>Class A convertible preferred stock [Member]</t>
  </si>
  <si>
    <t>Preferred stock, $0.001 par value; 2,500,000 shares authorized:</t>
  </si>
  <si>
    <t>Class B Convertible Preferred Stock [Member]</t>
  </si>
  <si>
    <t>Condensed Consolidated Balance Sheets (Parenthetical) - USD ($)</t>
  </si>
  <si>
    <t>Allowance for doubtful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Related Party Notes payable, Other Payable [Member]</t>
  </si>
  <si>
    <t>Debt Instrument, Unamortized Discount</t>
  </si>
  <si>
    <t>Class A Convertible Preferred Stock [Member]</t>
  </si>
  <si>
    <t>Preferred stock, shares issued</t>
  </si>
  <si>
    <t>Preferred stock, shares outstanding</t>
  </si>
  <si>
    <t>Class B Convertible Preferres Stock [Member]</t>
  </si>
  <si>
    <t>Condensed Consolidated Statements of Operations - USD ($)</t>
  </si>
  <si>
    <t>3 Months Ended</t>
  </si>
  <si>
    <t>Sep. 30, 2016</t>
  </si>
  <si>
    <t>Revenues</t>
  </si>
  <si>
    <t>Cost of revenues</t>
  </si>
  <si>
    <t>Gross margin</t>
  </si>
  <si>
    <t>Operating costs and expenses:</t>
  </si>
  <si>
    <t>General and administrative</t>
  </si>
  <si>
    <t>Sales and marketing</t>
  </si>
  <si>
    <t>Engineering and development</t>
  </si>
  <si>
    <t>Total operating costs and expenses</t>
  </si>
  <si>
    <t>Loss from operations</t>
  </si>
  <si>
    <t>Other income (expense):</t>
  </si>
  <si>
    <t>Interest expense</t>
  </si>
  <si>
    <t>Warrant repricing expense</t>
  </si>
  <si>
    <t>Other income (expense), net</t>
  </si>
  <si>
    <t>Loss before provision for income taxes</t>
  </si>
  <si>
    <t>Provision for income taxes</t>
  </si>
  <si>
    <t>Net loss</t>
  </si>
  <si>
    <t>Undeclared cumulative preferred dividends</t>
  </si>
  <si>
    <t>Net loss attributable to common stockholders</t>
  </si>
  <si>
    <t>Net loss per share attributable to common stockholders - basic and diluted</t>
  </si>
  <si>
    <t>Weighted average shares outstanding - basic and diluted</t>
  </si>
  <si>
    <t>Condensed Consolidated Statements of Cash Flows - USD ($)</t>
  </si>
  <si>
    <t>Cash Flows From Operating Activities:</t>
  </si>
  <si>
    <t>Adjustments to reconcile net loss to net cash used in operating activities:</t>
  </si>
  <si>
    <t>Depreciation and amortization</t>
  </si>
  <si>
    <t>Amortization of debt discounts and deferred financing costs</t>
  </si>
  <si>
    <t>Stock-based compensation expense</t>
  </si>
  <si>
    <t>Loss on disposal of property and equipment</t>
  </si>
  <si>
    <t>Provision for bad debt</t>
  </si>
  <si>
    <t>Changes in operating assets and liabilities:</t>
  </si>
  <si>
    <t>Accounts receivable</t>
  </si>
  <si>
    <t>Accrued interest</t>
  </si>
  <si>
    <t>Net cash used in operating activities</t>
  </si>
  <si>
    <t>Cash Flows From Investing Activities:</t>
  </si>
  <si>
    <t>Purchases of property and equipment</t>
  </si>
  <si>
    <t>Trademark costs</t>
  </si>
  <si>
    <t>Net cash used in investing activities</t>
  </si>
  <si>
    <t>Cash Flows From Financing Activities:</t>
  </si>
  <si>
    <t>Proceeds from the common stock offering, net of offering costs</t>
  </si>
  <si>
    <t>Proceeds from April 2016 tender offer, net of offering costs</t>
  </si>
  <si>
    <t>Proceeds from the rights offering, net of offering costs</t>
  </si>
  <si>
    <t>Proceeds from exercise of stock options and warrants, net of costs</t>
  </si>
  <si>
    <t>Repayment of related-party notes payable</t>
  </si>
  <si>
    <t>Net cash provided by financing activities</t>
  </si>
  <si>
    <t>Net change in cash and cash equivalents</t>
  </si>
  <si>
    <t>Cash and cash equivalents - beginning of period</t>
  </si>
  <si>
    <t>Cash and cash equivalents - end of period</t>
  </si>
  <si>
    <t>Supplemental Disclosure of Non-Cash Financing Activities:</t>
  </si>
  <si>
    <t>Cumulative undeclared preferred dividends recorded upon conversion of Class A convertible preferred stock and Class B convertible preferred stock into common</t>
  </si>
  <si>
    <t>Reduction of accounts payable for returned fixed assets</t>
  </si>
  <si>
    <t>Reclassification of shipper inventory to fixed assets</t>
  </si>
  <si>
    <t>Leasehold improvements paid by tenant allowance included in accounts payable and other accrued expenses</t>
  </si>
  <si>
    <t>Issuance of common stock for accrued board of director compensation</t>
  </si>
  <si>
    <t>Management's Representation and Basis of Presentation</t>
  </si>
  <si>
    <t>Nature of the Business [Abstract]</t>
  </si>
  <si>
    <t xml:space="preserve"> Note 1. Management’s Representation and Basis of Presentation The accompanying unaudited condensed consolidated financial statements have been prepared by Cryoport, Inc. (the “Company”, “our” or “we”) in accordance with accounting principles generally accepted in the United States of America (“U.S. GAAP”) for interim financial information, and pursuant to the instructions to Form 10-Q and Article 8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and nine months ended September 30, 2017 are not necessarily indicative of the results that may be expected for the year ending December 31, 2017. The unaudited condensed consolidated financial statements should be read in conjunction with the audited consolidated financial statements and related notes thereto included in the Company’s Transition Report on Form 10-K for the period ended December 31, 2016.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si>
  <si>
    <t>Nature of the Business</t>
  </si>
  <si>
    <t>Nature of Operations</t>
  </si>
  <si>
    <t xml:space="preserve"> Note 2. Nature of the Business Cryoport is the premier provider of cryogenic logistics solutions to the life sciences industry through its purpose-built proprietary packaging, information technology and specialized cold chain logistics expertise. The Company provides leading edge logistics solutions for biologic materials, such as immunotherapies, stem cells, CAR-T cells and reproductive cells for clients worldwide. Leading global companies, such as FedEx, UPS and DHL have each separately selected Cryoport as the preferred cryogenic logistics provider for time- and temperature-sensitive biological material. Cryoport actively supports points-of-care, contract research organizations, central laboratories, pharmaceutical and biotechnology companies, contract manufacturers and university researchers. The Company is a Nevada corporation and its common stock is traded on the NASDAQ Capital Market exchange under the ticker symbol “CYRX.”</t>
  </si>
  <si>
    <t>Summary of Significant Accounting Policies</t>
  </si>
  <si>
    <t>Summary of Significant Accounting Policies [Abstract]</t>
  </si>
  <si>
    <t xml:space="preserve"> Note 3. Summary of Significant Accounting Policies The condensed consolidated financial statements include the accounts of Cryoport, Inc. and its wholly owned subsidiary, Cryoport Systems, Inc. All intercompany accounts and transactions have been eliminated. In June 2017, the Company established Cryoport Europe Limited, an English company, as a wholly owned subsidiary of Cryoport Systems, Inc.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 and conversion features. The Company’s financial instruments consist of cash and cash equivalents, accounts receivable, related-party notes payable, accounts payable and accrued expenses. The carrying value for all such instruments, except for related-party notes payable, approximates fair value at September 30, 2017 and December 31, 2016 due to their short-term nature. The difference between the fair value and recorded values of the related-party notes payable is not significant. The Company considers highly liquid investments with original maturities of 90 The Company grants credit to customers within the United State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is sufficient. Accounts receivable at September 30, 2017 and December 31, 2016 are net of reserves for doubtful accounts of $ 70,000 75,000 The Company’s customers are in the biotechnology, pharmaceutical and life sciences industries. Consequently, there is a concentration of accounts receivable within these industries, which is subject to normal credit risk. There were no customers that accounted for more than 10 The Company has revenue from foreign customers primarily in Europe, Japan, Canada, India and Australia. During the nine months ended September 30, 2017 and 2016, the Company had revenues from foreign customers of approximately $ 1.1 776,800 12.6 14.3 10.1 10 The Company’s inventories consist of packaging materials and accessories that are used as part of the solutions provided by the Company to its customers or are sold to customers directly.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The Company provides shipping containers, the Cryoport Express ® Property and equipment are recorded at cost. Cryoport Express ® II TM 42 44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densed consolidated statements of operation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including the valuation of warrants issued to consultan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September 30, 2017. Deferred financing costs represent costs incurred in connection with the issuance of notes payable and equity financings. Deferred financing costs related to the issuance of debt are reported as a direct deduction from the face amount of the related debt, and are amortized over the term of the financing instrument using the effective interest method. Offering costs from equity financings are netted against the gross proceeds received from the related equity financing.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September 30, 2017 and December 31, 2016 and has not recognized interest and/or penalties in the condensed consolidated statements of operations for the nine months ended September 30, 2017 and 2016. The Company is subject to taxation in the U.S. and various state jurisdictions. As of September 30, 2017, the Company is no longer subject to U.S. federal examinations for years before 2012 and for California franchise and income tax examinations for years before 2011.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nited States federal or state jurisdictions. The Company provides shipping containers to its customers and charges a fee in exchange for the use of the container. The Company’s arrangements are similar to the accounting standard for leases since they convey the right to use the containers over a period of time. The Company retains title to the containers and provides its customers the use of the container for a specified shipping cycle. At the culmination of the customer’s shipping cycle, the container is returned to the Company. The Company recognizes revenue for the use of the shipper at the time of the delivery of the shipper to the end user of the enclosed materials, and at the time that collectability is reasonably certain. Revenue is based on gross amounts, net of discounts and allowances. The Company also provides logistics support and management to some customers, which may include onsite logistics personnel. Revenue is recognized for these services as services are rendered and at the time that collectability is reasonably certain. The Company classifies amounts billed for shipping and handling as revenue. Shipping and handling fees and costs are included in cost of revenues in the accompanying condensed consolidated statements of operations. Expenditures relating to engineering and development are expensed in the period incurred.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he Company’s stock-based compensation plans are discussed further in Note 7.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We calculate basic and diluted net income (loss) per share attributable to common stockholders using the weighted average number of common shares outstanding during the periods presented, and adjust the amount of net income (loss) used in this calculation for deemed preferred stock dividends and cumulative preferred stock dividends,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As of September 30, 2017 and December 31, 2016, the Company had no cumulative, undeclared dividends that have not been accrued related to its preferred stock. During the nine months ended September 30, 2017 and 2016, undeclared dividends totaling $ 0 75,460 Nine Months Ended September 30, 2017 2016 Net loss $ (5,629,332) $ (8,829,366) Add: Undeclared cumulative preferred dividends  (75,460) Net loss attributable to common stockholders $ (5,629,332) $ (8,904,826) Weighted average common shares issued and outstanding - basic and diluted 22,093,169 13,336,013 Basic and diluted net loss per share attributable to common stockholders $ (0.25) $ (0.67) Three Months Ended September 30, 2017 2016 Net loss $ (1,979,664) $ (2,184,468) Add: Undeclared cumulative preferred dividends   Net loss attributable to common stockholders $ (1,979,664) $ (2,184,468) Weighted average common shares issued and outstanding - basic and diluted 24,632,169 15,120,479 Basic and diluted net loss per share attributable to common stockholders $ (0.08) $ (0.14) The following table sets forth the number of shares excluded from the computation of diluted loss per share, as their inclusion would have been anti-dilutive: Nine Months Ended September 30, 2017 2016 Stock options 1,236,253 71,213 Warrants 4,956,509 532,314 6,192,762 603,527 We currently operate in one reportable segment and our Chief Executive Officer is the chief operating decision maker.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September 30, 2017 and December 31, 2016.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 We do not currently have any off balance sheet arrangements. In May 2014, the FASB issued Accounting Standard Update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No.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Management has not selected a transition method and is currently assessing the impact the adoption of ASU 2014-09 will have on our consolidated financial statements. In July 2015, the FASB issued ASU No. 2015-11, “Simplifying the Measurement of Inventory”. The amendments in this update apply to inventory that is measured using first-in, first-out (FIFO) or average cost. They do not apply to inventory that is measured using last-in, first-out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more closely align the measurement of inventory in International Financial Reporting Standards (IFRS) and are effective for fiscal years beginning after December 15, 2016, including interim periods within those fiscal years. The Company adopted this guidance on January 1, 2017 and the adoption of ASU No. 2015-11 did not have an impact on its consolidated financial statements.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our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the reporting periods beginning after December 15, 2016 and early application is permitted. The Company adopted this guidance on January 1, 2017 and the adoption of ASU No. 2016-09 did not have an impact on its consolidated financial statements.</t>
  </si>
  <si>
    <t>Related-Party Transactions</t>
  </si>
  <si>
    <t>Related Party Transactions [Abstract]</t>
  </si>
  <si>
    <t xml:space="preserve"> Note 4. Related-Party Transactions As of September 30, 2017 and December 31, 2016, the Company had aggregate principal balances of $ 0 646,700 Related-Party Notes Payable On March 1, 2016, we entered into definitive agreements with Patrick Mullens, M.D., Maryl Petreccia and Jeffrey Dell, M.D. to amend and restate the outstanding notes pursuant to certain Second Amended and Restated Promissory Notes dated as of February 29, 2016 (the “Amended and Restated Notes”). As of March 31, 2017, the three note holders had outstanding principal balances of $ 268,900 160,000 125,400 The Amended and Restated Notes increased the interest rate to 7% per annum, extended the term to April 1, 2017, and modified the repayment provisions to provide for (i) repayment on March 1, 2016 of the outstanding amount of interest accrued through February 29, 2016, (ii) repayment of 10% of the original principal balance and accrued interest of such notes on a quarterly basis commencing April 1, 2016, and (iii) payment of the remaining outstanding balance on April 1, 2017 11,910 7,088 5,553 1.88 5,000 26,900 6,100 78,500 Related-party interest expense under these notes was $ 9,600 43,200 0 11,400</t>
  </si>
  <si>
    <t>Commitments and Contingencies</t>
  </si>
  <si>
    <t>Commitments and Contingencies Disclosure [Abstract]</t>
  </si>
  <si>
    <t xml:space="preserve"> Note 5. Commitments and Contingencies Facility and Equipment Leases We lease 27,600 February 28, 2023 24,700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Consulting and Engineering Services On September 16, 2015, the Company entered into the Purchase and Sale Agreement (the “Purchase and Sale Agreement”), by and between KLATU Networks, LLC (“KLATU”) and the Company. Pursuant to the Purchase and Sale Agreement, the Company purchased from KLATU certain intellectual property and intellectual property rights related to the Company’s Cryoportal TM 400,000 200,000 Concurrently with entering into the Purchase and Sale Agreement, on September 16, 2015, the Company and KLATU entered into the Amended and Restated Master Consulting and Engineering Services Agreement (the “Amended and Restated Master Consulting and Engineering Services Agreement”) to amend and restate the Master Consulting and Engineering Services Agreement. The Amended and Restated Master Consulting and Engineering Services Agreement provides a framework for KLATU to perform certain consulting, software and hardware engineering development services as mutually agreed upon and further set forth in one or more Statements of Work (as defined in the Amended and Restated Master Consulting and Engineering Services Agreement). To ensure the availability of KLATU personnel to perform services pursuant to the Amended and Restated Master Consulting and Engineering Services Agreement, the Company agreed to pay KLATU a minimum of $ 25,000 Consulting fees for services provided by KLATU were $ 145,600 299,000 Litigation 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consolidated financial condition or results of operations.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The Company indemnifies its directors, officers, employees and agents, as permitted under the laws of the States of California and Nevada. In connection with its facility lease, the Company has indemnified its lessor for certain claims arising from the use of the facility. The duration of the guarantees and indemnities varies, and is generally tied to the life of the agreement.</t>
  </si>
  <si>
    <t>Stockholders' Equity</t>
  </si>
  <si>
    <t>Stockholders' Equity [Abstract]</t>
  </si>
  <si>
    <t xml:space="preserve"> Note 6. Stockholders’ Equity Authorized Stock The Company has 50,000,000 0.001 20,833,333 2,500,000 0.001 800,000 0.001 400,000 0.001 400,000 585,000 Common Stock Issued for Services During the nine months ended September 30, 2017, 13,875 52,500 Common Stock Reserved for Future Issuance 10.9 Exercise of stock options 5,374,843 Exercise of warrants 5,533,661 Total shares of common stock reserved for future issuances 10,908,504 Common Stock Offering On March 31, 2017, we completed an underwritten public offering (the “Offering”) for gross proceeds of $ 12.7 6,325,000 2.00 825,000 11.4 170,300 Supplemental Warrant Exercises In July 2017, the Company received proceeds of $ 1.8 As of June 27, 2017, the closing price of the Company’s common stock was equal to or exceeded $ 4.50 July 27, 2017 Warrant Activity We typically issued warrants to purchase shares of our common stock to investors as part of a financing transaction or in connection with services rendered by placement agents and consultants. Cryoport did not issue any warrants in connection with the March 31, 2017 offering. Number of Weighted- Weighted- Aggregate Outstanding  December 31, 2016 7,447,478 $ 4.29 Issued   Exercised (1,271,683) 3.17 Expired (642,134) 8.55 Outstanding  September 30, 2017 5,533,661 $ 4.05 2.5 $ 33,062,500 Vested (exercisable)  September 30, 2017 5,533,661 $ 4.05 2.5 $ 33,062,500 (1) Aggregate intrinsic value represents the difference between the exercise price of the warrant and the closing market price of our common stock on September 30, 2017, which was $ 9.85 During the nine months ended September 30, 2017, the Company issued 472,870 1.7 During the nine months ended September 30, 2017, the Company issued 105,660 193,699 The total intrinsic value of warrants exercised during the nine months ended September 30, 2017 was $ 5.1</t>
  </si>
  <si>
    <t>Stock-Based Compensation</t>
  </si>
  <si>
    <t>Stock-Based Compensation [Abstract]</t>
  </si>
  <si>
    <t xml:space="preserve"> Note 7. Stock-Based Compensation Stock Options We have four stock incentive plans: the 2002 Stock Incentive Plan (the “2002 Plan”), the 2009 Stock Incentive Plan (the “2009 Plan”), the 2011 Stock Incentive Plan (the “2011 Plan”) and the 2015 Omnibus Equity Incentive Plan (the “2015 Plan”), (collectively, the “Plans”). The 2002 Plan, the 2009 Plan, and the 2011 Plan (collectively the “Prior Plans”) have been superseded by the 2015 Plan. In October 2015, the stockholders approved the 2015 Plan for 5,000,000 1,387,971 During the nine months ended September 30, 2017, we granted stock options at exercise prices equal to or greater than the quoted market price of our common stock on the grant date. Expected life (years) 5.3  6.6 Risk-free interest rate 1.8% - 2.1% Volatility 111%  115% Dividend yield 0%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 We recognize stock-based compensation expense over the vesting period using the straight-line single option method. Stock-based compensation expense is recognized only for those awards that vest. We account for the forfeitures of unvested awards as they occur. Nine Months Ended Nine Months Ended 2017 2016 Cost of revenues $ 33,477 $ 14,241 General and administrative 1,958,658 1,838,054 Sales and marketing 502,851 476,282 Engineering and development 34,872 9,358 $ 2,529,858 $ 2,337,936 Number of Weighted- Weighted- Aggregate Outstanding  December 31, 2016 4,512,550 $ 4.01 Granted (weighted-average fair value of $3.44 per share) 1,054,300 4.11 Exercised (90,733) 3.54 Forfeited (46,886) 3.22 Expired (54,388) 7.95 Outstanding  September 30, 2017 5,374,843 $ 4.01 7.9 $ 31,419,500 Vested (exercisable)  September 30, 2017 2,677,235 $ 4.12 7.3 $ 15,369,200 Expected to vest after September 30, 2017 (unexercisable) 2,697,608 $ 3.90 2.4 $ 16,040,300 (1) Aggregate intrinsic value represents the difference between the exercise price of the option and the closing market price of our common stock on September 30, 2017, which was $ 9.85 The total intrinsic value of options exercised during the nine months ended September 30, 2017 was $ 248,500 As of September 30, 2017, there was unrecognized compensation expense of $ 7.6 2.4</t>
  </si>
  <si>
    <t>Subsequent Event</t>
  </si>
  <si>
    <t>Subsequent Events [Abstract]</t>
  </si>
  <si>
    <t>Subsequent Events</t>
  </si>
  <si>
    <t xml:space="preserve"> Note 8. Subsequent Event In October 2017, the Company issued 284,873 shares of common stock in connection with the exercise of stock options and warrants for proceeds of $980,000. In addition, the Company issued 38,504 shares of common stock in connection with the cashless exercise of warrants to purchase 67,384 shares of common stock.</t>
  </si>
  <si>
    <t>Summary of Significant Accounting Policies (Policies)</t>
  </si>
  <si>
    <t>Principles of Consolidation</t>
  </si>
  <si>
    <t xml:space="preserve"> The condensed consolidated financial statements include the accounts of Cryoport, Inc. and its wholly owned subsidiary, Cryoport Systems, Inc. All intercompany accounts and transactions have been eliminated. In June 2017, the Company established Cryoport Europe Limited, an English company, as a wholly owned subsidiary of Cryoport Systems, Inc.</t>
  </si>
  <si>
    <t>Use of Estimates</t>
  </si>
  <si>
    <t xml:space="preserve">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 and conversion features.</t>
  </si>
  <si>
    <t>Fair Value of Financial Instruments</t>
  </si>
  <si>
    <t xml:space="preserve"> The Company’s financial instruments consist of cash and cash equivalents, accounts receivable, related-party notes payable, accounts payable and accrued expenses. The carrying value for all such instruments, except for related-party notes payable, approximates fair value at September 30, 2017 and December 31, 2016 due to their short-term nature. The difference between the fair value and recorded values of the related-party notes payable is not significant.</t>
  </si>
  <si>
    <t>Cash and Cash Equivalents</t>
  </si>
  <si>
    <t xml:space="preserve"> The Company considers highly liquid investments with original maturities of 90</t>
  </si>
  <si>
    <t>Customers</t>
  </si>
  <si>
    <t xml:space="preserve"> The Company grants credit to customers within the United State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is sufficient. Accounts receivable at September 30, 2017 and December 31, 2016 are net of reserves for doubtful accounts of $ 70,000 75,000 The Company’s customers are in the biotechnology, pharmaceutical and life sciences industries. Consequently, there is a concentration of accounts receivable within these industries, which is subject to normal credit risk. There were no customers that accounted for more than 10 The Company has revenue from foreign customers primarily in Europe, Japan, Canada, India and Australia. During the nine months ended September 30, 2017 and 2016, the Company had revenues from foreign customers of approximately $ 1.1 776,800 12.6 14.3 10.1 10</t>
  </si>
  <si>
    <t xml:space="preserve"> The Company’s inventories consist of packaging materials and accessories that are used as part of the solutions provided by the Company to its customers or are sold to customers directly.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Property and Equipment</t>
  </si>
  <si>
    <t xml:space="preserve"> The Company provides shipping containers, the Cryoport Express ® Property and equipment are recorded at cost. Cryoport Express ® II TM 42 44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densed consolidated statements of operations.</t>
  </si>
  <si>
    <t>Intangible Assets</t>
  </si>
  <si>
    <t xml:space="preserve">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including the valuation of warrants issued to consultants.</t>
  </si>
  <si>
    <t>Long-lived Assets</t>
  </si>
  <si>
    <t xml:space="preserve">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September 30, 2017.</t>
  </si>
  <si>
    <t>Deferred Financing Costs</t>
  </si>
  <si>
    <t xml:space="preserve"> Deferred financing costs represent costs incurred in connection with the issuance of notes payable and equity financings. Deferred financing costs related to the issuance of debt are reported as a direct deduction from the face amount of the related debt, and are amortized over the term of the financing instrument using the effective interest method. Offering costs from equity financings are netted against the gross proceeds received from the related equity financing.</t>
  </si>
  <si>
    <t>Income Taxes</t>
  </si>
  <si>
    <t xml:space="preserve">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September 30, 2017 and December 31, 2016 and has not recognized interest and/or penalties in the condensed consolidated statements of operations for the nine months ended September 30, 2017 and 2016. The Company is subject to taxation in the U.S. and various state jurisdictions. As of September 30, 2017, the Company is no longer subject to U.S. federal examinations for years before 2012 and for California franchise and income tax examinations for years before 2011.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nited States federal or state jurisdictions.</t>
  </si>
  <si>
    <t>Revenue Recognition</t>
  </si>
  <si>
    <t xml:space="preserve"> The Company provides shipping containers to its customers and charges a fee in exchange for the use of the container. The Company’s arrangements are similar to the accounting standard for leases since they convey the right to use the containers over a period of time. The Company retains title to the containers and provides its customers the use of the container for a specified shipping cycle. At the culmination of the customer’s shipping cycle, the container is returned to the Company. The Company recognizes revenue for the use of the shipper at the time of the delivery of the shipper to the end user of the enclosed materials, and at the time that collectability is reasonably certain. Revenue is based on gross amounts, net of discounts and allowances. The Company also provides logistics support and management to some customers, which may include onsite logistics personnel. Revenue is recognized for these services as services are rendered and at the time that collectability is reasonably certain.</t>
  </si>
  <si>
    <t>Accounting for Shipping and Handling Revenue, Fees and Costs</t>
  </si>
  <si>
    <t xml:space="preserve"> The Company classifies amounts billed for shipping and handling as revenue. Shipping and handling fees and costs are included in cost of revenues in the accompanying condensed consolidated statements of operations.</t>
  </si>
  <si>
    <t>Engineering and Development Expenses</t>
  </si>
  <si>
    <t xml:space="preserve"> Expenditures relating to engineering and development are expensed in the period incurred.</t>
  </si>
  <si>
    <t xml:space="preserve">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he Company’s stock-based compensation plans are discussed further in Note 7.</t>
  </si>
  <si>
    <t>Equity Instruments Issued to Non-Employees for Acquiring Goods or Services</t>
  </si>
  <si>
    <t xml:space="preserve">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Basic and Diluted Net Income (Loss) Per Share</t>
  </si>
  <si>
    <t xml:space="preserve"> We calculate basic and diluted net income (loss) per share attributable to common stockholders using the weighted average number of common shares outstanding during the periods presented, and adjust the amount of net income (loss) used in this calculation for deemed preferred stock dividends and cumulative preferred stock dividends,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As of September 30, 2017 and December 31, 2016, the Company had no cumulative, undeclared dividends that have not been accrued related to its preferred stock. During the nine months ended September 30, 2017 and 2016, undeclared dividends totaling $ 0 75,460 Nine Months Ended September 30, 2017 2016 Net loss $ (5,629,332) $ (8,829,366) Add: Undeclared cumulative preferred dividends  (75,460) Net loss attributable to common stockholders $ (5,629,332) $ (8,904,826) Weighted average common shares issued and outstanding - basic and diluted 22,093,169 13,336,013 Basic and diluted net loss per share attributable to common stockholders $ (0.25) $ (0.67) Three Months Ended September 30, 2017 2016 Net loss $ (1,979,664) $ (2,184,468) Add: Undeclared cumulative preferred dividends   Net loss attributable to common stockholders $ (1,979,664) $ (2,184,468) Weighted average common shares issued and outstanding - basic and diluted 24,632,169 15,120,479 Basic and diluted net loss per share attributable to common stockholders $ (0.08) $ (0.14) The following table sets forth the number of shares excluded from the computation of diluted loss per share, as their inclusion would have been anti-dilutive: Nine Months Ended September 30, 2017 2016 Stock options 1,236,253 71,213 Warrants 4,956,509 532,314 6,192,762 603,527 </t>
  </si>
  <si>
    <t>Segment Reporting</t>
  </si>
  <si>
    <t xml:space="preserve"> We currently operate in one reportable segment and our Chief Executive Officer is the chief operating decision maker.</t>
  </si>
  <si>
    <t>Fair Value Measurements</t>
  </si>
  <si>
    <t xml:space="preserve">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September 30, 2017 and December 31, 2016.</t>
  </si>
  <si>
    <t>Foreign Currency Transactions</t>
  </si>
  <si>
    <t xml:space="preserve">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t>
  </si>
  <si>
    <t>Balance Sheet Arrangements</t>
  </si>
  <si>
    <t xml:space="preserve"> We do not currently have any off balance sheet arrangements.</t>
  </si>
  <si>
    <t>Recent Accounting Pronouncements</t>
  </si>
  <si>
    <t xml:space="preserve"> In May 2014, the FASB issued Accounting Standard Update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No.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Management has not selected a transition method and is currently assessing the impact the adoption of ASU 2014-09 will have on our consolidated financial statements. In July 2015, the FASB issued ASU No. 2015-11, “Simplifying the Measurement of Inventory”. The amendments in this update apply to inventory that is measured using first-in, first-out (FIFO) or average cost. They do not apply to inventory that is measured using last-in, first-out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more closely align the measurement of inventory in International Financial Reporting Standards (IFRS) and are effective for fiscal years beginning after December 15, 2016, including interim periods within those fiscal years. The Company adopted this guidance on January 1, 2017 and the adoption of ASU No. 2015-11 did not have an impact on its consolidated financial statements.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our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the reporting periods beginning after December 15, 2016 and early application is permitted. The Company adopted this guidance on January 1, 2017 and the adoption of ASU No. 2016-09 did not have an impact on its consolidated financial statements.</t>
  </si>
  <si>
    <t>Summary of Significant Accounting Policies (Tables)</t>
  </si>
  <si>
    <t>Schedule of Earnings Per Share</t>
  </si>
  <si>
    <t xml:space="preserve"> Nine Months Ended September 30, 2017 2016 Net loss $ (5,629,332) $ (8,829,366) Add: Undeclared cumulative preferred dividends  (75,460) Net loss attributable to common stockholders $ (5,629,332) $ (8,904,826) Weighted average common shares issued and outstanding - basic and diluted 22,093,169 13,336,013 Basic and diluted net loss per share attributable to common stockholders $ (0.25) $ (0.67) Three Months Ended September 30, 2017 2016 Net loss $ (1,979,664) $ (2,184,468) Add: Undeclared cumulative preferred dividends   Net loss attributable to common stockholders $ (1,979,664) $ (2,184,468) Weighted average common shares issued and outstanding - basic and diluted 24,632,169 15,120,479 Basic and diluted net loss per share attributable to common stockholders $ (0.08) $ (0.14) The following table sets forth the number of shares excluded from the computation of diluted loss per share, as their inclusion would have been anti-dilutive: Nine Months Ended September 30, 2017 2016 Stock options 1,236,253 71,213 Warrants 4,956,509 532,314 6,192,762 603,527 </t>
  </si>
  <si>
    <t>Stockholders' Equity (Tables)</t>
  </si>
  <si>
    <t>Schedule of Common Stock Reserved for Future Issuance</t>
  </si>
  <si>
    <t xml:space="preserve"> 10.9 Exercise of stock options 5,374,843 Exercise of warrants 5,533,661 Total shares of common stock reserved for future issuances 10,908,504 </t>
  </si>
  <si>
    <t>Schedule of Warrant Activity</t>
  </si>
  <si>
    <t xml:space="preserve"> A summary of warrant activity is as follows: Number of Weighted- Weighted- Aggregate Outstanding  December 31, 2016 7,447,478 $ 4.29 Issued   Exercised (1,271,683) 3.17 Expired (642,134) 8.55 Outstanding  September 30, 2017 5,533,661 $ 4.05 2.5 $ 33,062,500 Vested (exercisable)  September 30, 2017 5,533,661 $ 4.05 2.5 $ 33,062,500 (1) Aggregate intrinsic value represents the difference between the exercise price of the warrant and the closing market price of our common stock on September 30, 2017, which was $ 9.85</t>
  </si>
  <si>
    <t>Stock-Based Compensation (Tables)</t>
  </si>
  <si>
    <t>Schedule of Fair Value Assumptions of Stock Options</t>
  </si>
  <si>
    <t xml:space="preserve"> Expected life (years) 5.3  6.6 Risk-free interest rate 1.8% - 2.1% Volatility 111%  115% Dividend yield 0%</t>
  </si>
  <si>
    <t>Schedule of Share-based Payment Awards</t>
  </si>
  <si>
    <t xml:space="preserve"> Total stock-based compensation expense related to all of our share-based payment awards is comprised of the following: Nine Months Ended Nine Months Ended 2017 2016 Cost of revenues $ 33,477 $ 14,241 General and administrative 1,958,658 1,838,054 Sales and marketing 502,851 476,282 Engineering and development 34,872 9,358 $ 2,529,858 $ 2,337,936 </t>
  </si>
  <si>
    <t>Schedule of Stock Option Activity</t>
  </si>
  <si>
    <t xml:space="preserve"> A summary of stock option activity is as follows: Number of Weighted- Weighted- Aggregate Outstanding  December 31, 2016 4,512,550 $ 4.01 Granted (weighted-average fair value of $3.44 per share) 1,054,300 4.11 Exercised (90,733) 3.54 Forfeited (46,886) 3.22 Expired (54,388) 7.95 Outstanding  September 30, 2017 5,374,843 $ 4.01 7.9 $ 31,419,500 Vested (exercisable)  September 30, 2017 2,677,235 $ 4.12 7.3 $ 15,369,200 Expected to vest after September 30, 2017 (unexercisable) 2,697,608 $ 3.90 2.4 $ 16,040,300 (1) Aggregate intrinsic value represents the difference between the exercise price of the option and the closing market price of our common stock on September 30, 2017, which was $ 9.85</t>
  </si>
  <si>
    <t>Summary of Significant Accounting Policies (Schedule of Earnings Per Share) (Details) - USD ($)</t>
  </si>
  <si>
    <t>Weighted average common shares issued and outstanding - basic and diluted</t>
  </si>
  <si>
    <t>Basic and diluted net loss per shareattributable to common stockholders</t>
  </si>
  <si>
    <t>Summary of Significant Accounting Policies (Schedule of Antidilutive Shares) (Details) - shares</t>
  </si>
  <si>
    <t>Antidilutive Securities Excluded from Computation of Earnings Per Share [Line Items]</t>
  </si>
  <si>
    <t>Antidilutive Securities Excluded from Computation of Earnings Per Share, Amount</t>
  </si>
  <si>
    <t>Stock Options [Member]</t>
  </si>
  <si>
    <t>Warrants [Member]</t>
  </si>
  <si>
    <t>Summary of Significant Accounting Policies (Narrative) (Details) - USD ($)</t>
  </si>
  <si>
    <t>12 Months Ended</t>
  </si>
  <si>
    <t>Significant Accounting Policies Additional Information [Line Items]</t>
  </si>
  <si>
    <t>Preferred Stock Dividends, Income Statement Impact</t>
  </si>
  <si>
    <t>Maturity Period Of Highly Liquid Investments</t>
  </si>
  <si>
    <t>90 days</t>
  </si>
  <si>
    <t>Cryogenic Shippers [Member]</t>
  </si>
  <si>
    <t>Property Plant Equipment Ownership Percentage</t>
  </si>
  <si>
    <t>42.00%</t>
  </si>
  <si>
    <t>Data loggers [Member]</t>
  </si>
  <si>
    <t>44.00%</t>
  </si>
  <si>
    <t>Furniture and Fixtures [Member] | Minimum [Member]</t>
  </si>
  <si>
    <t>Property, Plant and Equipment, Useful Life</t>
  </si>
  <si>
    <t>3 years</t>
  </si>
  <si>
    <t>Furniture and Fixtures [Member] | Maximum [Member]</t>
  </si>
  <si>
    <t>7 years</t>
  </si>
  <si>
    <t>Foreign Customers [Member]</t>
  </si>
  <si>
    <t>Accounts Receivable [Member]</t>
  </si>
  <si>
    <t>Concentration risk, percentage</t>
  </si>
  <si>
    <t>10.00%</t>
  </si>
  <si>
    <t>Sales Revenue, Net [Member]</t>
  </si>
  <si>
    <t>Sales Revenue, Net [Member] | Customer One [Member]</t>
  </si>
  <si>
    <t>10.10%</t>
  </si>
  <si>
    <t>Sales Revenue, Net [Member] | Foreign Customers [Member]</t>
  </si>
  <si>
    <t>12.60%</t>
  </si>
  <si>
    <t>14.30%</t>
  </si>
  <si>
    <t>Related-Party Transactions (Narrative) (Details) - USD ($)</t>
  </si>
  <si>
    <t>Mar. 31, 2017</t>
  </si>
  <si>
    <t>Mar. 31, 2016</t>
  </si>
  <si>
    <t>Aggregate principal balances</t>
  </si>
  <si>
    <t>Interest Payable</t>
  </si>
  <si>
    <t>Related-party interest expense</t>
  </si>
  <si>
    <t>Common stock exercise price</t>
  </si>
  <si>
    <t>Class of Warrant or Right, Number of Securities Called by Warrants or Rights</t>
  </si>
  <si>
    <t>Legal Fees</t>
  </si>
  <si>
    <t>Amended and Restated Notes [Member]</t>
  </si>
  <si>
    <t>Amortization of Debt Discount (Premium)</t>
  </si>
  <si>
    <t>Debt Instrument, Payment Terms</t>
  </si>
  <si>
    <t>The Amended and Restated Notes increased the interest rate to 7% per annum, extended the term to April 1, 2017, and modified the repayment provisions to provide for (i) repayment on March 1, 2016 of the outstanding amount of interest accrued through February 29, 2016, (ii) repayment of 10% of the original principal balance and accrued interest of such notes on a quarterly basis commencing April 1, 2016, and (iii) payment of the remaining outstanding balance on April 1, 2017</t>
  </si>
  <si>
    <t>Warrants Not Settleable in Cash, Fair Value Disclosure</t>
  </si>
  <si>
    <t>Patrick Mullens, M.D. [Member]</t>
  </si>
  <si>
    <t>Maryl Petreccia [Member]</t>
  </si>
  <si>
    <t>Jeffrey Dell, M.D. [Member]</t>
  </si>
  <si>
    <t>Commitments and Contingencies (Narrative) (Details)</t>
  </si>
  <si>
    <t>1 Months Ended</t>
  </si>
  <si>
    <t>Sep. 16, 2015USD ($)</t>
  </si>
  <si>
    <t>Sep. 30, 2017USD ($)ft²</t>
  </si>
  <si>
    <t>Sep. 30, 2016USD ($)</t>
  </si>
  <si>
    <t>Property Subject to or Available for Operating Lease [Line Items]</t>
  </si>
  <si>
    <t>Consulting Service Fee</t>
  </si>
  <si>
    <t>KLATU Networks, LLC [Member] | Purchase and Sale Agreement [Member]</t>
  </si>
  <si>
    <t>Technology Services Costs</t>
  </si>
  <si>
    <t>Installment amount of Service costs</t>
  </si>
  <si>
    <t>Minimum [Member] | KLATU Networks, LLC [Member]</t>
  </si>
  <si>
    <t>Irvine, California Facility [Member]</t>
  </si>
  <si>
    <t>Estimated Base Rent Under Lease</t>
  </si>
  <si>
    <t>Lease Expiration Date</t>
  </si>
  <si>
    <t>Feb. 28,
		2023</t>
  </si>
  <si>
    <t>Land Subject to Ground Leases | ft²</t>
  </si>
  <si>
    <t>Stockholders' Equity (Schedule of Common Stock Reserved for Future Issuance) (Details)</t>
  </si>
  <si>
    <t>Sep. 30, 2017shares</t>
  </si>
  <si>
    <t>Class of Stock [Line Items]</t>
  </si>
  <si>
    <t>Common Stock Reserved for Future Issuance</t>
  </si>
  <si>
    <t>Exercise Of Stock Options [Member]</t>
  </si>
  <si>
    <t>Exercise Of Warrants [Member]</t>
  </si>
  <si>
    <t>Stockholders’ Equity (Summary of Warrant Activity) (Details) - Warrants [Member]</t>
  </si>
  <si>
    <t>Sep. 30, 2017USD ($)$ / sharesshares</t>
  </si>
  <si>
    <t>Number of Shares</t>
  </si>
  <si>
    <t>Outstanding | shares</t>
  </si>
  <si>
    <t>Issued | shares</t>
  </si>
  <si>
    <t>Exercised | shares</t>
  </si>
  <si>
    <t>Expired | shares</t>
  </si>
  <si>
    <t>Vested (exercisable) | shares</t>
  </si>
  <si>
    <t>Weighted-Average Exercise Price/Share</t>
  </si>
  <si>
    <t>Outstanding | $ / shares</t>
  </si>
  <si>
    <t>Issued | $ / shares</t>
  </si>
  <si>
    <t>Exercised | $ / shares</t>
  </si>
  <si>
    <t>Expired | $ / shares</t>
  </si>
  <si>
    <t>Vested (exercisable) | $ / shares</t>
  </si>
  <si>
    <t>Weighted-Average Remaining Contractual Term (Years)</t>
  </si>
  <si>
    <t>Outstanding</t>
  </si>
  <si>
    <t>2 years 6 months</t>
  </si>
  <si>
    <t>Vested (exercisable)</t>
  </si>
  <si>
    <t>Aggregated Intrinsic Value</t>
  </si>
  <si>
    <t>Outstanding | $</t>
  </si>
  <si>
    <t>[1]</t>
  </si>
  <si>
    <t>Vested (exercisable) | $</t>
  </si>
  <si>
    <t>Aggregate intrinsic value represents the difference between the exercise price of the warrant and the closing market price of our common stock on September 30, 2017, which was $9.85 per share.</t>
  </si>
  <si>
    <t>Stockholders' Equity (Narrative) (Details) - USD ($)</t>
  </si>
  <si>
    <t>Jul. 31, 2017</t>
  </si>
  <si>
    <t>Jun. 27, 2017</t>
  </si>
  <si>
    <t>Nov. 30, 2015</t>
  </si>
  <si>
    <t>Apr. 30, 2015</t>
  </si>
  <si>
    <t>Feb. 28, 2015</t>
  </si>
  <si>
    <t>May 31, 2014</t>
  </si>
  <si>
    <t>Common stock, par value</t>
  </si>
  <si>
    <t>Preferred stock, par value</t>
  </si>
  <si>
    <t>Class Of Warrant Or Right, Number Of Securities Called By Warrants Or Rights</t>
  </si>
  <si>
    <t>Common Stock, Capital Shares Reserved For Future Issuance</t>
  </si>
  <si>
    <t>Proceeds from Issuance of Common Stock</t>
  </si>
  <si>
    <t>Proceeds from Warrant Exercises</t>
  </si>
  <si>
    <t>Stock Issued During Period, Shares, Cashless Exercise Of Warrants</t>
  </si>
  <si>
    <t>Share-based Compensation Arrangement by Share-based Payment Award, Equity Instruments Other than Options, Exercises in Period, Intrinsic Value</t>
  </si>
  <si>
    <t>Warrant [Member]</t>
  </si>
  <si>
    <t>Intrinsic value per share</t>
  </si>
  <si>
    <t>Supplemental Warrant [Member]</t>
  </si>
  <si>
    <t>Class Of Warrant Or Rights Expiration Date</t>
  </si>
  <si>
    <t>Jul. 27,
		2017</t>
  </si>
  <si>
    <t>Class of Warrant or Right, Exercised, Number</t>
  </si>
  <si>
    <t>Class of Warrant or Right, Exercisable Terms</t>
  </si>
  <si>
    <t>The warrants were exercisable upon issuance and expired on the earlier of (i) October 28, 2019 and (ii) the thirtieth (30th) day after the date that the closing price of the Company&amp;#8217;s common stock equals or exceeded $4.50 for ten consecutive trading days.</t>
  </si>
  <si>
    <t>Director [Member]</t>
  </si>
  <si>
    <t>Stock Issued During Period, Shares, Issued for Services</t>
  </si>
  <si>
    <t>Stock Issued During Period, Value, Issued for Services</t>
  </si>
  <si>
    <t>Underwritten Public Offering [Member]</t>
  </si>
  <si>
    <t>Stock Issued During Period, Shares, New Issues</t>
  </si>
  <si>
    <t>Stock Issued During Period, Value, New Issues</t>
  </si>
  <si>
    <t>Shares Issued, Price Per Share</t>
  </si>
  <si>
    <t>Over-Allotment Option [Member]</t>
  </si>
  <si>
    <t>Public Offering [Member]</t>
  </si>
  <si>
    <t>Payments of Stock Issuance Costs</t>
  </si>
  <si>
    <t>Minimum [Member]</t>
  </si>
  <si>
    <t>Share Price</t>
  </si>
  <si>
    <t>Class B Convertible Preferred Stock [Member] | Maximum [Member]</t>
  </si>
  <si>
    <t>Class B Convertible Preferred Stock [Member] | Minimum [Member]</t>
  </si>
  <si>
    <t>Stock-Based Compensation (Schedule of Assumptions Used to Estimate Fair Value of Stock Options) (Details) - Stock Options [Member]</t>
  </si>
  <si>
    <t>Share-based Compensation Arrangement by Share-based Payment Award [Line Items]</t>
  </si>
  <si>
    <t>Risk-free interest rate, minimum</t>
  </si>
  <si>
    <t>1.80%</t>
  </si>
  <si>
    <t>Risk-free interest rate, maximum</t>
  </si>
  <si>
    <t>2.10%</t>
  </si>
  <si>
    <t>Volatility, minimum</t>
  </si>
  <si>
    <t>111.00%</t>
  </si>
  <si>
    <t>Volatility, maximum</t>
  </si>
  <si>
    <t>115.00%</t>
  </si>
  <si>
    <t>Dividend yield</t>
  </si>
  <si>
    <t>0.00%</t>
  </si>
  <si>
    <t>Expected life (years)</t>
  </si>
  <si>
    <t>5 years 3 months 18 days</t>
  </si>
  <si>
    <t>Maximum [Member]</t>
  </si>
  <si>
    <t>6 years 7 months 6 days</t>
  </si>
  <si>
    <t>Stock-Based Compensation (Details) - USD ($)</t>
  </si>
  <si>
    <t>Share-based Compensation</t>
  </si>
  <si>
    <t>Cost of Revenues [Member]</t>
  </si>
  <si>
    <t>General and Administrative Expense [Member]</t>
  </si>
  <si>
    <t>Selling and Marketing Expense [Member]</t>
  </si>
  <si>
    <t>Engineering And Development [Member]</t>
  </si>
  <si>
    <t>Stock-Based Compensation (Summary of Stock Option Activity) (Details) - Stock Options [Member]</t>
  </si>
  <si>
    <t>Granted | shares</t>
  </si>
  <si>
    <t>Forfeited | shares</t>
  </si>
  <si>
    <t>Expected to vest after (unexercisable) | shares</t>
  </si>
  <si>
    <t>Granted | $ / shares</t>
  </si>
  <si>
    <t>Forfeited | $ / shares</t>
  </si>
  <si>
    <t>Expected to vest after (unexercisable) | $ / shares</t>
  </si>
  <si>
    <t>7 years 10 months 24 days</t>
  </si>
  <si>
    <t>7 years 3 months 18 days</t>
  </si>
  <si>
    <t>Expected to vest after (unexercisable)</t>
  </si>
  <si>
    <t>2 years 4 months 24 days</t>
  </si>
  <si>
    <t>Expected to vest after (unexercisable) | $</t>
  </si>
  <si>
    <t>Aggregate intrinsic value represents the difference between the exercise price of the option and the closing market price of our common stock on September 30, 2017, which was $9.85 per share.</t>
  </si>
  <si>
    <t>Stock-Based Compensation (Narrative) (Details) - USD ($)</t>
  </si>
  <si>
    <t>Oct. 31, 2015</t>
  </si>
  <si>
    <t>Share-based Compensation Arrangement by Share-based Payment Award, Options, Exercises in Period, Intrinsic Value</t>
  </si>
  <si>
    <t>Unrecognized compensation cost related to unvested stock options</t>
  </si>
  <si>
    <t>Weighted average recognition period</t>
  </si>
  <si>
    <t>Fair Value Assumptions, Exercise Price</t>
  </si>
  <si>
    <t>Plan 2015 [Member] | Stock Options [Member]</t>
  </si>
  <si>
    <t>Total shares available for future grant</t>
  </si>
  <si>
    <t>Subsequent Event (Narrative) (Details) - USD ($)</t>
  </si>
  <si>
    <t>Subsequent Event [Line Items]</t>
  </si>
  <si>
    <t>Subsequent Event [Member]</t>
  </si>
  <si>
    <t>Stock Issued During Period,Shares, Stock Options and Warrants Exercised</t>
  </si>
  <si>
    <t>Proceeds from Stock Options and Warrants Exercised</t>
  </si>
  <si>
    <t>Stock Issued During Period,Shares, Cashless Excercised of Warrants</t>
  </si>
  <si>
    <t>Subsequent Event [Member] | Warra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24524</v>
      </c>
    </row>
    <row r="11" spans="1:3">
      <c r="A11" s="4" t="s">
        <v>17</v>
      </c>
      <c r="B11" s="4" t="s">
        <v>18</v>
      </c>
    </row>
    <row r="12" spans="1:3">
      <c r="A12" s="4" t="s">
        <v>19</v>
      </c>
      <c r="B12" s="4" t="s">
        <v>20</v>
      </c>
    </row>
    <row r="13" spans="1:3">
      <c r="A13" s="4" t="s">
        <v>21</v>
      </c>
      <c r="B13" s="4" t="s">
        <v>22</v>
      </c>
    </row>
    <row r="14" spans="1:3">
      <c r="A14" s="4" t="s">
        <v>23</v>
      </c>
      <c r="C14" s="5" t="n">
        <v>25540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148</v>
      </c>
      <c r="B1" s="2" t="s">
        <v>1</v>
      </c>
    </row>
    <row r="2" spans="1:2">
      <c r="B2" s="2" t="s">
        <v>2</v>
      </c>
    </row>
    <row r="3" spans="1:2">
      <c r="A3" s="3" t="s">
        <v>130</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29</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41</v>
      </c>
      <c r="B18" s="4" t="s">
        <v>176</v>
      </c>
    </row>
    <row r="19" spans="1:2">
      <c r="A19" s="4" t="s">
        <v>177</v>
      </c>
      <c r="B19" s="4" t="s">
        <v>178</v>
      </c>
    </row>
    <row r="20" spans="1:2">
      <c r="A20" s="4" t="s">
        <v>179</v>
      </c>
      <c r="B20" s="4" t="s">
        <v>180</v>
      </c>
    </row>
    <row r="21" spans="1:2">
      <c r="A21" s="4" t="s">
        <v>181</v>
      </c>
      <c r="B21" s="4" t="s">
        <v>182</v>
      </c>
    </row>
    <row r="22" spans="1:2">
      <c r="A22" s="4" t="s">
        <v>183</v>
      </c>
      <c r="B22" s="4" t="s">
        <v>184</v>
      </c>
    </row>
    <row r="23" spans="1:2">
      <c r="A23" s="4" t="s">
        <v>185</v>
      </c>
      <c r="B23" s="4" t="s">
        <v>186</v>
      </c>
    </row>
    <row r="24" spans="1:2">
      <c r="A24" s="4" t="s">
        <v>187</v>
      </c>
      <c r="B24" s="4" t="s">
        <v>188</v>
      </c>
    </row>
    <row r="25" spans="1:2">
      <c r="A25" s="4" t="s">
        <v>189</v>
      </c>
      <c r="B25"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3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3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42</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69</v>
      </c>
      <c r="D1" s="2" t="s">
        <v>1</v>
      </c>
    </row>
    <row r="2" spans="1:5">
      <c r="B2" s="2" t="s">
        <v>2</v>
      </c>
      <c r="C2" s="2" t="s">
        <v>70</v>
      </c>
      <c r="D2" s="2" t="s">
        <v>2</v>
      </c>
      <c r="E2" s="2" t="s">
        <v>70</v>
      </c>
    </row>
    <row r="3" spans="1:5">
      <c r="A3" s="4" t="s">
        <v>86</v>
      </c>
      <c r="B3" s="7" t="n">
        <v>-1979664</v>
      </c>
      <c r="C3" s="7" t="n">
        <v>-2184468</v>
      </c>
      <c r="D3" s="7" t="n">
        <v>-5629332</v>
      </c>
      <c r="E3" s="7" t="n">
        <v>-8829366</v>
      </c>
    </row>
    <row r="4" spans="1:5">
      <c r="A4" s="4" t="s">
        <v>87</v>
      </c>
      <c r="B4" s="5" t="n">
        <v>0</v>
      </c>
      <c r="C4" s="5" t="n">
        <v>0</v>
      </c>
      <c r="D4" s="5" t="n">
        <v>0</v>
      </c>
      <c r="E4" s="5" t="n">
        <v>-75460</v>
      </c>
    </row>
    <row r="5" spans="1:5">
      <c r="A5" s="4" t="s">
        <v>88</v>
      </c>
      <c r="B5" s="7" t="n">
        <v>-1979664</v>
      </c>
      <c r="C5" s="7" t="n">
        <v>-2184468</v>
      </c>
      <c r="D5" s="7" t="n">
        <v>-5629332</v>
      </c>
      <c r="E5" s="7" t="n">
        <v>-8904826</v>
      </c>
    </row>
    <row r="6" spans="1:5">
      <c r="A6" s="4" t="s">
        <v>207</v>
      </c>
      <c r="B6" s="5" t="n">
        <v>24632169</v>
      </c>
      <c r="C6" s="5" t="n">
        <v>15120479</v>
      </c>
      <c r="D6" s="5" t="n">
        <v>22093169</v>
      </c>
      <c r="E6" s="5" t="n">
        <v>13336013</v>
      </c>
    </row>
    <row r="7" spans="1:5">
      <c r="A7" s="4" t="s">
        <v>208</v>
      </c>
      <c r="B7" s="9" t="n">
        <v>-0.08</v>
      </c>
      <c r="C7" s="9" t="n">
        <v>-0.14</v>
      </c>
      <c r="D7" s="9" t="n">
        <v>-0.25</v>
      </c>
      <c r="E7" s="9" t="n">
        <v>-0.6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70</v>
      </c>
    </row>
    <row r="3" spans="1:3">
      <c r="A3" s="3" t="s">
        <v>210</v>
      </c>
    </row>
    <row r="4" spans="1:3">
      <c r="A4" s="4" t="s">
        <v>211</v>
      </c>
      <c r="B4" s="5" t="n">
        <v>6192762</v>
      </c>
      <c r="C4" s="5" t="n">
        <v>603527</v>
      </c>
    </row>
    <row r="5" spans="1:3">
      <c r="A5" s="4" t="s">
        <v>212</v>
      </c>
    </row>
    <row r="6" spans="1:3">
      <c r="A6" s="3" t="s">
        <v>210</v>
      </c>
    </row>
    <row r="7" spans="1:3">
      <c r="A7" s="4" t="s">
        <v>211</v>
      </c>
      <c r="B7" s="5" t="n">
        <v>1236253</v>
      </c>
      <c r="C7" s="5" t="n">
        <v>71213</v>
      </c>
    </row>
    <row r="8" spans="1:3">
      <c r="A8" s="4" t="s">
        <v>213</v>
      </c>
    </row>
    <row r="9" spans="1:3">
      <c r="A9" s="3" t="s">
        <v>210</v>
      </c>
    </row>
    <row r="10" spans="1:3">
      <c r="A10" s="4" t="s">
        <v>211</v>
      </c>
      <c r="B10" s="5" t="n">
        <v>4956509</v>
      </c>
      <c r="C10" s="5" t="n">
        <v>53231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97512</v>
      </c>
      <c r="C3" s="7" t="n">
        <v>4524529</v>
      </c>
    </row>
    <row r="4" spans="1:3">
      <c r="A4" s="4" t="s">
        <v>28</v>
      </c>
      <c r="B4" s="5" t="n">
        <v>1464136</v>
      </c>
      <c r="C4" s="5" t="n">
        <v>1195479</v>
      </c>
    </row>
    <row r="5" spans="1:3">
      <c r="A5" s="4" t="s">
        <v>29</v>
      </c>
      <c r="B5" s="5" t="n">
        <v>90254</v>
      </c>
      <c r="C5" s="5" t="n">
        <v>89499</v>
      </c>
    </row>
    <row r="6" spans="1:3">
      <c r="A6" s="4" t="s">
        <v>30</v>
      </c>
      <c r="B6" s="5" t="n">
        <v>264343</v>
      </c>
      <c r="C6" s="5" t="n">
        <v>286919</v>
      </c>
    </row>
    <row r="7" spans="1:3">
      <c r="A7" s="4" t="s">
        <v>31</v>
      </c>
      <c r="B7" s="5" t="n">
        <v>17216245</v>
      </c>
      <c r="C7" s="5" t="n">
        <v>6096426</v>
      </c>
    </row>
    <row r="8" spans="1:3">
      <c r="A8" s="4" t="s">
        <v>32</v>
      </c>
      <c r="B8" s="5" t="n">
        <v>2083467</v>
      </c>
      <c r="C8" s="5" t="n">
        <v>1647104</v>
      </c>
    </row>
    <row r="9" spans="1:3">
      <c r="A9" s="4" t="s">
        <v>33</v>
      </c>
      <c r="B9" s="5" t="n">
        <v>56533</v>
      </c>
      <c r="C9" s="5" t="n">
        <v>5000</v>
      </c>
    </row>
    <row r="10" spans="1:3">
      <c r="A10" s="4" t="s">
        <v>34</v>
      </c>
      <c r="B10" s="5" t="n">
        <v>363403</v>
      </c>
      <c r="C10" s="5" t="n">
        <v>363403</v>
      </c>
    </row>
    <row r="11" spans="1:3">
      <c r="A11" s="4" t="s">
        <v>35</v>
      </c>
      <c r="B11" s="5" t="n">
        <v>19719648</v>
      </c>
      <c r="C11" s="5" t="n">
        <v>8111933</v>
      </c>
    </row>
    <row r="12" spans="1:3">
      <c r="A12" s="3" t="s">
        <v>36</v>
      </c>
    </row>
    <row r="13" spans="1:3">
      <c r="A13" s="4" t="s">
        <v>37</v>
      </c>
      <c r="B13" s="5" t="n">
        <v>1141821</v>
      </c>
      <c r="C13" s="5" t="n">
        <v>1160299</v>
      </c>
    </row>
    <row r="14" spans="1:3">
      <c r="A14" s="4" t="s">
        <v>38</v>
      </c>
      <c r="B14" s="5" t="n">
        <v>628793</v>
      </c>
      <c r="C14" s="5" t="n">
        <v>419034</v>
      </c>
    </row>
    <row r="15" spans="1:3">
      <c r="A15" s="4" t="s">
        <v>39</v>
      </c>
      <c r="B15" s="5" t="n">
        <v>0</v>
      </c>
      <c r="C15" s="5" t="n">
        <v>651934</v>
      </c>
    </row>
    <row r="16" spans="1:3">
      <c r="A16" s="4" t="s">
        <v>40</v>
      </c>
      <c r="B16" s="5" t="n">
        <v>1770614</v>
      </c>
      <c r="C16" s="5" t="n">
        <v>2231267</v>
      </c>
    </row>
    <row r="17" spans="1:3">
      <c r="A17" s="4" t="s">
        <v>41</v>
      </c>
      <c r="B17" s="5" t="n">
        <v>194588</v>
      </c>
      <c r="C17" s="5" t="n">
        <v>200264</v>
      </c>
    </row>
    <row r="18" spans="1:3">
      <c r="A18" s="4" t="s">
        <v>42</v>
      </c>
      <c r="B18" s="5" t="n">
        <v>1965202</v>
      </c>
      <c r="C18" s="5" t="n">
        <v>2431531</v>
      </c>
    </row>
    <row r="19" spans="1:3">
      <c r="A19" s="4" t="s">
        <v>43</v>
      </c>
      <c r="B19" s="4" t="s">
        <v>44</v>
      </c>
      <c r="C19" s="4" t="s">
        <v>44</v>
      </c>
    </row>
    <row r="20" spans="1:3">
      <c r="A20" s="3" t="s">
        <v>45</v>
      </c>
    </row>
    <row r="21" spans="1:3">
      <c r="A21" s="4" t="s">
        <v>46</v>
      </c>
      <c r="B21" s="5" t="n">
        <v>25218</v>
      </c>
      <c r="C21" s="5" t="n">
        <v>17604</v>
      </c>
    </row>
    <row r="22" spans="1:3">
      <c r="A22" s="4" t="s">
        <v>47</v>
      </c>
      <c r="B22" s="5" t="n">
        <v>146892442</v>
      </c>
      <c r="C22" s="5" t="n">
        <v>129196680</v>
      </c>
    </row>
    <row r="23" spans="1:3">
      <c r="A23" s="4" t="s">
        <v>48</v>
      </c>
      <c r="B23" s="5" t="n">
        <v>-129163214</v>
      </c>
      <c r="C23" s="5" t="n">
        <v>-123533882</v>
      </c>
    </row>
    <row r="24" spans="1:3">
      <c r="A24" s="4" t="s">
        <v>49</v>
      </c>
      <c r="B24" s="5" t="n">
        <v>17754446</v>
      </c>
      <c r="C24" s="5" t="n">
        <v>5680402</v>
      </c>
    </row>
    <row r="25" spans="1:3">
      <c r="A25" s="4" t="s">
        <v>50</v>
      </c>
      <c r="B25" s="5" t="n">
        <v>19719648</v>
      </c>
      <c r="C25" s="5" t="n">
        <v>8111933</v>
      </c>
    </row>
    <row r="26" spans="1:3">
      <c r="A26" s="4" t="s">
        <v>51</v>
      </c>
    </row>
    <row r="27" spans="1:3">
      <c r="A27" s="3" t="s">
        <v>45</v>
      </c>
    </row>
    <row r="28" spans="1:3">
      <c r="A28" s="4" t="s">
        <v>52</v>
      </c>
      <c r="B28" s="5" t="n">
        <v>0</v>
      </c>
      <c r="C28" s="5" t="n">
        <v>0</v>
      </c>
    </row>
    <row r="29" spans="1:3">
      <c r="A29" s="4" t="s">
        <v>53</v>
      </c>
    </row>
    <row r="30" spans="1:3">
      <c r="A30" s="3" t="s">
        <v>45</v>
      </c>
    </row>
    <row r="31" spans="1:3">
      <c r="A31" s="4" t="s">
        <v>52</v>
      </c>
      <c r="B31" s="7" t="n">
        <v>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214</v>
      </c>
      <c r="B1" s="2" t="s">
        <v>69</v>
      </c>
      <c r="D1" s="2" t="s">
        <v>1</v>
      </c>
      <c r="F1" s="2" t="s">
        <v>215</v>
      </c>
    </row>
    <row r="2" spans="1:6">
      <c r="B2" s="2" t="s">
        <v>2</v>
      </c>
      <c r="C2" s="2" t="s">
        <v>70</v>
      </c>
      <c r="D2" s="2" t="s">
        <v>2</v>
      </c>
      <c r="E2" s="2" t="s">
        <v>70</v>
      </c>
      <c r="F2" s="2" t="s">
        <v>25</v>
      </c>
    </row>
    <row r="3" spans="1:6">
      <c r="A3" s="3" t="s">
        <v>216</v>
      </c>
    </row>
    <row r="4" spans="1:6">
      <c r="A4" s="4" t="s">
        <v>55</v>
      </c>
      <c r="B4" s="7" t="n">
        <v>70000</v>
      </c>
      <c r="D4" s="7" t="n">
        <v>70000</v>
      </c>
      <c r="F4" s="7" t="n">
        <v>75000</v>
      </c>
    </row>
    <row r="5" spans="1:6">
      <c r="A5" s="4" t="s">
        <v>217</v>
      </c>
      <c r="B5" s="7" t="n">
        <v>0</v>
      </c>
      <c r="C5" s="7" t="n">
        <v>0</v>
      </c>
      <c r="D5" s="7" t="n">
        <v>0</v>
      </c>
      <c r="E5" s="7" t="n">
        <v>75460</v>
      </c>
    </row>
    <row r="6" spans="1:6">
      <c r="A6" s="4" t="s">
        <v>218</v>
      </c>
      <c r="D6" s="4" t="s">
        <v>219</v>
      </c>
    </row>
    <row r="7" spans="1:6">
      <c r="A7" s="4" t="s">
        <v>220</v>
      </c>
    </row>
    <row r="8" spans="1:6">
      <c r="A8" s="3" t="s">
        <v>216</v>
      </c>
    </row>
    <row r="9" spans="1:6">
      <c r="A9" s="4" t="s">
        <v>221</v>
      </c>
      <c r="B9" s="4" t="s">
        <v>222</v>
      </c>
      <c r="D9" s="4" t="s">
        <v>222</v>
      </c>
    </row>
    <row r="10" spans="1:6">
      <c r="A10" s="4" t="s">
        <v>223</v>
      </c>
    </row>
    <row r="11" spans="1:6">
      <c r="A11" s="3" t="s">
        <v>216</v>
      </c>
    </row>
    <row r="12" spans="1:6">
      <c r="A12" s="4" t="s">
        <v>221</v>
      </c>
      <c r="F12" s="4" t="s">
        <v>224</v>
      </c>
    </row>
    <row r="13" spans="1:6">
      <c r="A13" s="4" t="s">
        <v>225</v>
      </c>
    </row>
    <row r="14" spans="1:6">
      <c r="A14" s="3" t="s">
        <v>216</v>
      </c>
    </row>
    <row r="15" spans="1:6">
      <c r="A15" s="4" t="s">
        <v>226</v>
      </c>
      <c r="D15" s="4" t="s">
        <v>227</v>
      </c>
    </row>
    <row r="16" spans="1:6">
      <c r="A16" s="4" t="s">
        <v>228</v>
      </c>
    </row>
    <row r="17" spans="1:6">
      <c r="A17" s="3" t="s">
        <v>216</v>
      </c>
    </row>
    <row r="18" spans="1:6">
      <c r="A18" s="4" t="s">
        <v>226</v>
      </c>
      <c r="D18" s="4" t="s">
        <v>229</v>
      </c>
    </row>
    <row r="19" spans="1:6">
      <c r="A19" s="4" t="s">
        <v>230</v>
      </c>
    </row>
    <row r="20" spans="1:6">
      <c r="A20" s="3" t="s">
        <v>216</v>
      </c>
    </row>
    <row r="21" spans="1:6">
      <c r="A21" s="4" t="s">
        <v>71</v>
      </c>
      <c r="D21" s="7" t="n">
        <v>1100000</v>
      </c>
      <c r="E21" s="7" t="n">
        <v>776800</v>
      </c>
    </row>
    <row r="22" spans="1:6">
      <c r="A22" s="4" t="s">
        <v>231</v>
      </c>
    </row>
    <row r="23" spans="1:6">
      <c r="A23" s="3" t="s">
        <v>216</v>
      </c>
    </row>
    <row r="24" spans="1:6">
      <c r="A24" s="4" t="s">
        <v>232</v>
      </c>
      <c r="D24" s="4" t="s">
        <v>233</v>
      </c>
      <c r="F24" s="4" t="s">
        <v>233</v>
      </c>
    </row>
    <row r="25" spans="1:6">
      <c r="A25" s="4" t="s">
        <v>234</v>
      </c>
    </row>
    <row r="26" spans="1:6">
      <c r="A26" s="3" t="s">
        <v>216</v>
      </c>
    </row>
    <row r="27" spans="1:6">
      <c r="A27" s="4" t="s">
        <v>232</v>
      </c>
      <c r="D27" s="4" t="s">
        <v>233</v>
      </c>
      <c r="E27" s="4" t="s">
        <v>233</v>
      </c>
    </row>
    <row r="28" spans="1:6">
      <c r="A28" s="4" t="s">
        <v>235</v>
      </c>
    </row>
    <row r="29" spans="1:6">
      <c r="A29" s="3" t="s">
        <v>216</v>
      </c>
    </row>
    <row r="30" spans="1:6">
      <c r="A30" s="4" t="s">
        <v>232</v>
      </c>
      <c r="E30" s="4" t="s">
        <v>236</v>
      </c>
    </row>
    <row r="31" spans="1:6">
      <c r="A31" s="4" t="s">
        <v>237</v>
      </c>
    </row>
    <row r="32" spans="1:6">
      <c r="A32" s="3" t="s">
        <v>216</v>
      </c>
    </row>
    <row r="33" spans="1:6">
      <c r="A33" s="4" t="s">
        <v>232</v>
      </c>
      <c r="D33" s="4" t="s">
        <v>238</v>
      </c>
      <c r="E33" s="4" t="s">
        <v>23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 customWidth="1" max="5" min="5" width="14"/>
    <col customWidth="1" max="6" min="6" width="14"/>
  </cols>
  <sheetData>
    <row r="1" spans="1:6">
      <c r="A1" s="1" t="s">
        <v>240</v>
      </c>
      <c r="B1" s="2" t="s">
        <v>69</v>
      </c>
      <c r="C1" s="2" t="s">
        <v>1</v>
      </c>
    </row>
    <row r="2" spans="1:6">
      <c r="B2" s="2" t="s">
        <v>241</v>
      </c>
      <c r="C2" s="2" t="s">
        <v>2</v>
      </c>
      <c r="D2" s="2" t="s">
        <v>70</v>
      </c>
      <c r="E2" s="2" t="s">
        <v>25</v>
      </c>
      <c r="F2" s="2" t="s">
        <v>242</v>
      </c>
    </row>
    <row r="3" spans="1:6">
      <c r="A3" s="4" t="s">
        <v>243</v>
      </c>
      <c r="C3" s="7" t="n">
        <v>0</v>
      </c>
      <c r="E3" s="7" t="n">
        <v>646700</v>
      </c>
    </row>
    <row r="4" spans="1:6">
      <c r="A4" s="4" t="s">
        <v>244</v>
      </c>
      <c r="C4" s="5" t="n">
        <v>0</v>
      </c>
      <c r="E4" s="7" t="n">
        <v>11400</v>
      </c>
    </row>
    <row r="5" spans="1:6">
      <c r="A5" s="4" t="s">
        <v>245</v>
      </c>
      <c r="C5" s="7" t="n">
        <v>9600</v>
      </c>
      <c r="D5" s="7" t="n">
        <v>43200</v>
      </c>
    </row>
    <row r="6" spans="1:6">
      <c r="A6" s="4" t="s">
        <v>246</v>
      </c>
      <c r="B6" s="9" t="n">
        <v>1.88</v>
      </c>
    </row>
    <row r="7" spans="1:6">
      <c r="A7" s="4" t="s">
        <v>247</v>
      </c>
      <c r="C7" s="5" t="n">
        <v>193699</v>
      </c>
    </row>
    <row r="8" spans="1:6">
      <c r="A8" s="4" t="s">
        <v>248</v>
      </c>
      <c r="B8" s="7" t="n">
        <v>5000</v>
      </c>
    </row>
    <row r="9" spans="1:6">
      <c r="A9" s="4" t="s">
        <v>249</v>
      </c>
    </row>
    <row r="10" spans="1:6">
      <c r="A10" s="4" t="s">
        <v>250</v>
      </c>
      <c r="C10" s="7" t="n">
        <v>6100</v>
      </c>
      <c r="D10" s="7" t="n">
        <v>78500</v>
      </c>
    </row>
    <row r="11" spans="1:6">
      <c r="A11" s="4" t="s">
        <v>251</v>
      </c>
      <c r="C11" s="4" t="s">
        <v>252</v>
      </c>
    </row>
    <row r="12" spans="1:6">
      <c r="A12" s="4" t="s">
        <v>253</v>
      </c>
      <c r="F12" s="7" t="n">
        <v>26900</v>
      </c>
    </row>
    <row r="13" spans="1:6">
      <c r="A13" s="4" t="s">
        <v>254</v>
      </c>
    </row>
    <row r="14" spans="1:6">
      <c r="A14" s="4" t="s">
        <v>243</v>
      </c>
      <c r="B14" s="7" t="n">
        <v>268900</v>
      </c>
    </row>
    <row r="15" spans="1:6">
      <c r="A15" s="4" t="s">
        <v>247</v>
      </c>
      <c r="B15" s="5" t="n">
        <v>11910</v>
      </c>
    </row>
    <row r="16" spans="1:6">
      <c r="A16" s="4" t="s">
        <v>255</v>
      </c>
    </row>
    <row r="17" spans="1:6">
      <c r="A17" s="4" t="s">
        <v>243</v>
      </c>
      <c r="B17" s="7" t="n">
        <v>160000</v>
      </c>
    </row>
    <row r="18" spans="1:6">
      <c r="A18" s="4" t="s">
        <v>247</v>
      </c>
      <c r="B18" s="5" t="n">
        <v>7088</v>
      </c>
    </row>
    <row r="19" spans="1:6">
      <c r="A19" s="4" t="s">
        <v>256</v>
      </c>
    </row>
    <row r="20" spans="1:6">
      <c r="A20" s="4" t="s">
        <v>243</v>
      </c>
      <c r="B20" s="7" t="n">
        <v>125400</v>
      </c>
    </row>
    <row r="21" spans="1:6">
      <c r="A21" s="4" t="s">
        <v>247</v>
      </c>
      <c r="B21" s="5" t="n">
        <v>5553</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21"/>
    <col customWidth="1" max="3" min="3" width="24"/>
    <col customWidth="1" max="4" min="4" width="21"/>
  </cols>
  <sheetData>
    <row r="1" spans="1:4">
      <c r="A1" s="1" t="s">
        <v>257</v>
      </c>
      <c r="B1" s="2" t="s">
        <v>258</v>
      </c>
      <c r="C1" s="2" t="s">
        <v>1</v>
      </c>
    </row>
    <row r="2" spans="1:4">
      <c r="B2" s="2" t="s">
        <v>259</v>
      </c>
      <c r="C2" s="2" t="s">
        <v>260</v>
      </c>
      <c r="D2" s="2" t="s">
        <v>261</v>
      </c>
    </row>
    <row r="3" spans="1:4">
      <c r="A3" s="3" t="s">
        <v>262</v>
      </c>
    </row>
    <row r="4" spans="1:4">
      <c r="A4" s="4" t="s">
        <v>263</v>
      </c>
      <c r="C4" s="7" t="n">
        <v>145600</v>
      </c>
      <c r="D4" s="7" t="n">
        <v>299000</v>
      </c>
    </row>
    <row r="5" spans="1:4">
      <c r="A5" s="4" t="s">
        <v>264</v>
      </c>
    </row>
    <row r="6" spans="1:4">
      <c r="A6" s="3" t="s">
        <v>262</v>
      </c>
    </row>
    <row r="7" spans="1:4">
      <c r="A7" s="4" t="s">
        <v>265</v>
      </c>
      <c r="B7" s="7" t="n">
        <v>400000</v>
      </c>
    </row>
    <row r="8" spans="1:4">
      <c r="A8" s="4" t="s">
        <v>266</v>
      </c>
      <c r="B8" s="5" t="n">
        <v>200000</v>
      </c>
    </row>
    <row r="9" spans="1:4">
      <c r="A9" s="4" t="s">
        <v>267</v>
      </c>
    </row>
    <row r="10" spans="1:4">
      <c r="A10" s="3" t="s">
        <v>262</v>
      </c>
    </row>
    <row r="11" spans="1:4">
      <c r="A11" s="4" t="s">
        <v>265</v>
      </c>
      <c r="B11" s="7" t="n">
        <v>25000</v>
      </c>
    </row>
    <row r="12" spans="1:4">
      <c r="A12" s="4" t="s">
        <v>268</v>
      </c>
    </row>
    <row r="13" spans="1:4">
      <c r="A13" s="3" t="s">
        <v>262</v>
      </c>
    </row>
    <row r="14" spans="1:4">
      <c r="A14" s="4" t="s">
        <v>269</v>
      </c>
      <c r="C14" s="7" t="n">
        <v>24700</v>
      </c>
    </row>
    <row r="15" spans="1:4">
      <c r="A15" s="4" t="s">
        <v>270</v>
      </c>
      <c r="C15" s="4" t="s">
        <v>271</v>
      </c>
    </row>
    <row r="16" spans="1:4">
      <c r="A16" s="4" t="s">
        <v>272</v>
      </c>
      <c r="C16" s="5" t="n">
        <v>276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73</v>
      </c>
      <c r="B1" s="2" t="s">
        <v>274</v>
      </c>
    </row>
    <row r="2" spans="1:2">
      <c r="A2" s="3" t="s">
        <v>275</v>
      </c>
    </row>
    <row r="3" spans="1:2">
      <c r="A3" s="4" t="s">
        <v>276</v>
      </c>
      <c r="B3" s="5" t="n">
        <v>10908504</v>
      </c>
    </row>
    <row r="4" spans="1:2">
      <c r="A4" s="4" t="s">
        <v>277</v>
      </c>
    </row>
    <row r="5" spans="1:2">
      <c r="A5" s="3" t="s">
        <v>275</v>
      </c>
    </row>
    <row r="6" spans="1:2">
      <c r="A6" s="4" t="s">
        <v>276</v>
      </c>
      <c r="B6" s="5" t="n">
        <v>5374843</v>
      </c>
    </row>
    <row r="7" spans="1:2">
      <c r="A7" s="4" t="s">
        <v>278</v>
      </c>
    </row>
    <row r="8" spans="1:2">
      <c r="A8" s="3" t="s">
        <v>275</v>
      </c>
    </row>
    <row r="9" spans="1:2">
      <c r="A9" s="4" t="s">
        <v>276</v>
      </c>
      <c r="B9" s="5" t="n">
        <v>55336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9</v>
      </c>
      <c r="B1" s="2" t="s">
        <v>1</v>
      </c>
    </row>
    <row r="2" spans="1:3">
      <c r="B2" s="2" t="s">
        <v>280</v>
      </c>
    </row>
    <row r="3" spans="1:3">
      <c r="A3" s="3" t="s">
        <v>281</v>
      </c>
    </row>
    <row r="4" spans="1:3">
      <c r="A4" s="4" t="s">
        <v>282</v>
      </c>
      <c r="B4" s="5" t="n">
        <v>7447478</v>
      </c>
    </row>
    <row r="5" spans="1:3">
      <c r="A5" s="4" t="s">
        <v>283</v>
      </c>
      <c r="B5" s="5" t="n">
        <v>0</v>
      </c>
    </row>
    <row r="6" spans="1:3">
      <c r="A6" s="4" t="s">
        <v>284</v>
      </c>
      <c r="B6" s="5" t="n">
        <v>-1271683</v>
      </c>
    </row>
    <row r="7" spans="1:3">
      <c r="A7" s="4" t="s">
        <v>285</v>
      </c>
      <c r="B7" s="5" t="n">
        <v>-642134</v>
      </c>
    </row>
    <row r="8" spans="1:3">
      <c r="A8" s="4" t="s">
        <v>282</v>
      </c>
      <c r="B8" s="5" t="n">
        <v>5533661</v>
      </c>
    </row>
    <row r="9" spans="1:3">
      <c r="A9" s="4" t="s">
        <v>286</v>
      </c>
      <c r="B9" s="5" t="n">
        <v>5533661</v>
      </c>
    </row>
    <row r="10" spans="1:3">
      <c r="A10" s="3" t="s">
        <v>287</v>
      </c>
    </row>
    <row r="11" spans="1:3">
      <c r="A11" s="4" t="s">
        <v>288</v>
      </c>
      <c r="B11" s="9" t="n">
        <v>4.29</v>
      </c>
    </row>
    <row r="12" spans="1:3">
      <c r="A12" s="4" t="s">
        <v>289</v>
      </c>
      <c r="B12" s="5" t="n">
        <v>0</v>
      </c>
    </row>
    <row r="13" spans="1:3">
      <c r="A13" s="4" t="s">
        <v>290</v>
      </c>
      <c r="B13" s="10" t="n">
        <v>3.17</v>
      </c>
    </row>
    <row r="14" spans="1:3">
      <c r="A14" s="4" t="s">
        <v>291</v>
      </c>
      <c r="B14" s="10" t="n">
        <v>8.550000000000001</v>
      </c>
    </row>
    <row r="15" spans="1:3">
      <c r="A15" s="4" t="s">
        <v>288</v>
      </c>
      <c r="B15" s="10" t="n">
        <v>4.05</v>
      </c>
    </row>
    <row r="16" spans="1:3">
      <c r="A16" s="4" t="s">
        <v>292</v>
      </c>
      <c r="B16" s="9" t="n">
        <v>4.05</v>
      </c>
    </row>
    <row r="17" spans="1:3">
      <c r="A17" s="3" t="s">
        <v>293</v>
      </c>
    </row>
    <row r="18" spans="1:3">
      <c r="A18" s="4" t="s">
        <v>294</v>
      </c>
      <c r="B18" s="4" t="s">
        <v>295</v>
      </c>
    </row>
    <row r="19" spans="1:3">
      <c r="A19" s="4" t="s">
        <v>296</v>
      </c>
      <c r="B19" s="4" t="s">
        <v>295</v>
      </c>
    </row>
    <row r="20" spans="1:3">
      <c r="A20" s="3" t="s">
        <v>297</v>
      </c>
    </row>
    <row r="21" spans="1:3">
      <c r="A21" s="4" t="s">
        <v>298</v>
      </c>
      <c r="B21" s="7" t="n">
        <v>33062500</v>
      </c>
      <c r="C21" s="4" t="s">
        <v>299</v>
      </c>
    </row>
    <row r="22" spans="1:3">
      <c r="A22" s="4" t="s">
        <v>300</v>
      </c>
      <c r="B22" s="7" t="n">
        <v>33062500</v>
      </c>
      <c r="C22" s="4" t="s">
        <v>299</v>
      </c>
    </row>
    <row r="23" spans="1:3"/>
    <row r="24" spans="1:3">
      <c r="A24" s="4" t="s">
        <v>299</v>
      </c>
      <c r="B24" s="4" t="s">
        <v>301</v>
      </c>
    </row>
  </sheetData>
  <mergeCells count="5">
    <mergeCell ref="A1:A2"/>
    <mergeCell ref="B1:C1"/>
    <mergeCell ref="B2:C2"/>
    <mergeCell ref="A23:C23"/>
    <mergeCell ref="B24:C2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302</v>
      </c>
      <c r="B1" s="2" t="s">
        <v>258</v>
      </c>
      <c r="C1" s="2" t="s">
        <v>69</v>
      </c>
      <c r="D1" s="2" t="s">
        <v>1</v>
      </c>
    </row>
    <row r="2" spans="1:11">
      <c r="B2" s="2" t="s">
        <v>303</v>
      </c>
      <c r="C2" s="2" t="s">
        <v>241</v>
      </c>
      <c r="D2" s="2" t="s">
        <v>2</v>
      </c>
      <c r="E2" s="2" t="s">
        <v>70</v>
      </c>
      <c r="F2" s="2" t="s">
        <v>304</v>
      </c>
      <c r="G2" s="2" t="s">
        <v>25</v>
      </c>
      <c r="H2" s="2" t="s">
        <v>305</v>
      </c>
      <c r="I2" s="2" t="s">
        <v>306</v>
      </c>
      <c r="J2" s="2" t="s">
        <v>307</v>
      </c>
      <c r="K2" s="2" t="s">
        <v>308</v>
      </c>
    </row>
    <row r="3" spans="1:11">
      <c r="A3" s="3" t="s">
        <v>275</v>
      </c>
    </row>
    <row r="4" spans="1:11">
      <c r="A4" s="4" t="s">
        <v>59</v>
      </c>
      <c r="D4" s="5" t="n">
        <v>50000000</v>
      </c>
      <c r="G4" s="5" t="n">
        <v>50000000</v>
      </c>
    </row>
    <row r="5" spans="1:11">
      <c r="A5" s="4" t="s">
        <v>309</v>
      </c>
      <c r="D5" s="8" t="n">
        <v>0.001</v>
      </c>
      <c r="G5" s="8" t="n">
        <v>0.001</v>
      </c>
    </row>
    <row r="6" spans="1:11">
      <c r="A6" s="4" t="s">
        <v>310</v>
      </c>
      <c r="D6" s="8" t="n">
        <v>0.001</v>
      </c>
      <c r="G6" s="8" t="n">
        <v>0.001</v>
      </c>
    </row>
    <row r="7" spans="1:11">
      <c r="A7" s="4" t="s">
        <v>57</v>
      </c>
      <c r="D7" s="5" t="n">
        <v>2500000</v>
      </c>
      <c r="G7" s="5" t="n">
        <v>2500000</v>
      </c>
    </row>
    <row r="8" spans="1:11">
      <c r="A8" s="4" t="s">
        <v>311</v>
      </c>
      <c r="D8" s="5" t="n">
        <v>193699</v>
      </c>
    </row>
    <row r="9" spans="1:11">
      <c r="A9" s="4" t="s">
        <v>312</v>
      </c>
      <c r="D9" s="5" t="n">
        <v>10908504</v>
      </c>
    </row>
    <row r="10" spans="1:11">
      <c r="A10" s="4" t="s">
        <v>313</v>
      </c>
      <c r="D10" s="7" t="n">
        <v>11405924</v>
      </c>
      <c r="E10" s="7" t="n">
        <v>0</v>
      </c>
    </row>
    <row r="11" spans="1:11">
      <c r="A11" s="4" t="s">
        <v>314</v>
      </c>
      <c r="D11" s="7" t="n">
        <v>3767594</v>
      </c>
      <c r="E11" s="7" t="n">
        <v>0</v>
      </c>
    </row>
    <row r="12" spans="1:11">
      <c r="A12" s="4" t="s">
        <v>315</v>
      </c>
      <c r="D12" s="5" t="n">
        <v>105660</v>
      </c>
    </row>
    <row r="13" spans="1:11">
      <c r="A13" s="4" t="s">
        <v>316</v>
      </c>
      <c r="D13" s="7" t="n">
        <v>5100000</v>
      </c>
    </row>
    <row r="14" spans="1:11">
      <c r="A14" s="4" t="s">
        <v>317</v>
      </c>
    </row>
    <row r="15" spans="1:11">
      <c r="A15" s="3" t="s">
        <v>275</v>
      </c>
    </row>
    <row r="16" spans="1:11">
      <c r="A16" s="4" t="s">
        <v>311</v>
      </c>
      <c r="D16" s="5" t="n">
        <v>472870</v>
      </c>
    </row>
    <row r="17" spans="1:11">
      <c r="A17" s="4" t="s">
        <v>314</v>
      </c>
      <c r="D17" s="7" t="n">
        <v>1700000</v>
      </c>
    </row>
    <row r="18" spans="1:11">
      <c r="A18" s="4" t="s">
        <v>318</v>
      </c>
      <c r="D18" s="9" t="n">
        <v>9.85</v>
      </c>
    </row>
    <row r="19" spans="1:11">
      <c r="A19" s="4" t="s">
        <v>319</v>
      </c>
    </row>
    <row r="20" spans="1:11">
      <c r="A20" s="3" t="s">
        <v>275</v>
      </c>
    </row>
    <row r="21" spans="1:11">
      <c r="A21" s="4" t="s">
        <v>314</v>
      </c>
      <c r="B21" s="7" t="n">
        <v>1800000</v>
      </c>
    </row>
    <row r="22" spans="1:11">
      <c r="A22" s="4" t="s">
        <v>320</v>
      </c>
      <c r="B22" s="4" t="s">
        <v>321</v>
      </c>
    </row>
    <row r="23" spans="1:11">
      <c r="A23" s="4" t="s">
        <v>322</v>
      </c>
      <c r="B23" s="5" t="n">
        <v>605114</v>
      </c>
    </row>
    <row r="24" spans="1:11">
      <c r="A24" s="4" t="s">
        <v>323</v>
      </c>
      <c r="B24" s="4" t="s">
        <v>324</v>
      </c>
    </row>
    <row r="25" spans="1:11">
      <c r="A25" s="4" t="s">
        <v>325</v>
      </c>
    </row>
    <row r="26" spans="1:11">
      <c r="A26" s="3" t="s">
        <v>275</v>
      </c>
    </row>
    <row r="27" spans="1:11">
      <c r="A27" s="4" t="s">
        <v>326</v>
      </c>
      <c r="D27" s="5" t="n">
        <v>13875</v>
      </c>
    </row>
    <row r="28" spans="1:11">
      <c r="A28" s="4" t="s">
        <v>327</v>
      </c>
      <c r="D28" s="7" t="n">
        <v>52500</v>
      </c>
    </row>
    <row r="29" spans="1:11">
      <c r="A29" s="4" t="s">
        <v>328</v>
      </c>
    </row>
    <row r="30" spans="1:11">
      <c r="A30" s="3" t="s">
        <v>275</v>
      </c>
    </row>
    <row r="31" spans="1:11">
      <c r="A31" s="4" t="s">
        <v>329</v>
      </c>
      <c r="C31" s="5" t="n">
        <v>6325000</v>
      </c>
    </row>
    <row r="32" spans="1:11">
      <c r="A32" s="4" t="s">
        <v>330</v>
      </c>
      <c r="C32" s="7" t="n">
        <v>12700000</v>
      </c>
    </row>
    <row r="33" spans="1:11">
      <c r="A33" s="4" t="s">
        <v>313</v>
      </c>
      <c r="C33" s="7" t="n">
        <v>11400000</v>
      </c>
    </row>
    <row r="34" spans="1:11">
      <c r="A34" s="4" t="s">
        <v>331</v>
      </c>
      <c r="C34" s="7" t="n">
        <v>2</v>
      </c>
    </row>
    <row r="35" spans="1:11">
      <c r="A35" s="4" t="s">
        <v>332</v>
      </c>
    </row>
    <row r="36" spans="1:11">
      <c r="A36" s="3" t="s">
        <v>275</v>
      </c>
    </row>
    <row r="37" spans="1:11">
      <c r="A37" s="4" t="s">
        <v>327</v>
      </c>
      <c r="C37" s="7" t="n">
        <v>825000</v>
      </c>
    </row>
    <row r="38" spans="1:11">
      <c r="A38" s="4" t="s">
        <v>333</v>
      </c>
    </row>
    <row r="39" spans="1:11">
      <c r="A39" s="3" t="s">
        <v>275</v>
      </c>
    </row>
    <row r="40" spans="1:11">
      <c r="A40" s="4" t="s">
        <v>334</v>
      </c>
      <c r="C40" s="7" t="n">
        <v>170300</v>
      </c>
    </row>
    <row r="41" spans="1:11">
      <c r="A41" s="4" t="s">
        <v>335</v>
      </c>
    </row>
    <row r="42" spans="1:11">
      <c r="A42" s="3" t="s">
        <v>275</v>
      </c>
    </row>
    <row r="43" spans="1:11">
      <c r="A43" s="4" t="s">
        <v>59</v>
      </c>
      <c r="H43" s="5" t="n">
        <v>20833333</v>
      </c>
    </row>
    <row r="44" spans="1:11">
      <c r="A44" s="4" t="s">
        <v>336</v>
      </c>
      <c r="F44" s="9" t="n">
        <v>4.5</v>
      </c>
    </row>
    <row r="45" spans="1:11">
      <c r="A45" s="4" t="s">
        <v>51</v>
      </c>
    </row>
    <row r="46" spans="1:11">
      <c r="A46" s="3" t="s">
        <v>275</v>
      </c>
    </row>
    <row r="47" spans="1:11">
      <c r="A47" s="4" t="s">
        <v>310</v>
      </c>
      <c r="D47" s="8" t="n">
        <v>0.001</v>
      </c>
      <c r="G47" s="8" t="n">
        <v>0.001</v>
      </c>
      <c r="K47" s="8" t="n">
        <v>0.001</v>
      </c>
    </row>
    <row r="48" spans="1:11">
      <c r="A48" s="4" t="s">
        <v>57</v>
      </c>
      <c r="D48" s="5" t="n">
        <v>800000</v>
      </c>
      <c r="G48" s="5" t="n">
        <v>800000</v>
      </c>
      <c r="K48" s="5" t="n">
        <v>800000</v>
      </c>
    </row>
    <row r="49" spans="1:11">
      <c r="A49" s="4" t="s">
        <v>53</v>
      </c>
    </row>
    <row r="50" spans="1:11">
      <c r="A50" s="3" t="s">
        <v>275</v>
      </c>
    </row>
    <row r="51" spans="1:11">
      <c r="A51" s="4" t="s">
        <v>310</v>
      </c>
      <c r="J51" s="8" t="n">
        <v>0.001</v>
      </c>
    </row>
    <row r="52" spans="1:11">
      <c r="A52" s="4" t="s">
        <v>57</v>
      </c>
      <c r="J52" s="5" t="n">
        <v>400000</v>
      </c>
    </row>
    <row r="53" spans="1:11">
      <c r="A53" s="4" t="s">
        <v>337</v>
      </c>
    </row>
    <row r="54" spans="1:11">
      <c r="A54" s="3" t="s">
        <v>275</v>
      </c>
    </row>
    <row r="55" spans="1:11">
      <c r="A55" s="4" t="s">
        <v>57</v>
      </c>
      <c r="I55" s="5" t="n">
        <v>585000</v>
      </c>
    </row>
    <row r="56" spans="1:11">
      <c r="A56" s="4" t="s">
        <v>338</v>
      </c>
    </row>
    <row r="57" spans="1:11">
      <c r="A57" s="3" t="s">
        <v>275</v>
      </c>
    </row>
    <row r="58" spans="1:11">
      <c r="A58" s="4" t="s">
        <v>57</v>
      </c>
      <c r="I58" s="5" t="n">
        <v>400000</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35</v>
      </c>
    </row>
    <row r="10" spans="1:2">
      <c r="A10" s="3" t="s">
        <v>340</v>
      </c>
    </row>
    <row r="11" spans="1:2">
      <c r="A11" s="4" t="s">
        <v>351</v>
      </c>
      <c r="B11" s="4" t="s">
        <v>352</v>
      </c>
    </row>
    <row r="12" spans="1:2">
      <c r="A12" s="4" t="s">
        <v>353</v>
      </c>
    </row>
    <row r="13" spans="1:2">
      <c r="A13" s="3" t="s">
        <v>340</v>
      </c>
    </row>
    <row r="14" spans="1:2">
      <c r="A14" s="4" t="s">
        <v>351</v>
      </c>
      <c r="B14"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55</v>
      </c>
      <c r="B1" s="2" t="s">
        <v>1</v>
      </c>
    </row>
    <row r="2" spans="1:3">
      <c r="B2" s="2" t="s">
        <v>2</v>
      </c>
      <c r="C2" s="2" t="s">
        <v>70</v>
      </c>
    </row>
    <row r="3" spans="1:3">
      <c r="A3" s="4" t="s">
        <v>356</v>
      </c>
      <c r="B3" s="7" t="n">
        <v>2529858</v>
      </c>
      <c r="C3" s="7" t="n">
        <v>2337936</v>
      </c>
    </row>
    <row r="4" spans="1:3">
      <c r="A4" s="4" t="s">
        <v>357</v>
      </c>
    </row>
    <row r="5" spans="1:3">
      <c r="A5" s="4" t="s">
        <v>356</v>
      </c>
      <c r="B5" s="5" t="n">
        <v>33477</v>
      </c>
      <c r="C5" s="5" t="n">
        <v>14241</v>
      </c>
    </row>
    <row r="6" spans="1:3">
      <c r="A6" s="4" t="s">
        <v>358</v>
      </c>
    </row>
    <row r="7" spans="1:3">
      <c r="A7" s="4" t="s">
        <v>356</v>
      </c>
      <c r="B7" s="5" t="n">
        <v>1958658</v>
      </c>
      <c r="C7" s="5" t="n">
        <v>1838054</v>
      </c>
    </row>
    <row r="8" spans="1:3">
      <c r="A8" s="4" t="s">
        <v>359</v>
      </c>
    </row>
    <row r="9" spans="1:3">
      <c r="A9" s="4" t="s">
        <v>356</v>
      </c>
      <c r="B9" s="5" t="n">
        <v>502851</v>
      </c>
      <c r="C9" s="5" t="n">
        <v>476282</v>
      </c>
    </row>
    <row r="10" spans="1:3">
      <c r="A10" s="4" t="s">
        <v>360</v>
      </c>
    </row>
    <row r="11" spans="1:3">
      <c r="A11" s="4" t="s">
        <v>356</v>
      </c>
      <c r="B11" s="7" t="n">
        <v>34872</v>
      </c>
      <c r="C11" s="7" t="n">
        <v>93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1</v>
      </c>
      <c r="B1" s="2" t="s">
        <v>1</v>
      </c>
    </row>
    <row r="2" spans="1:3">
      <c r="B2" s="2" t="s">
        <v>280</v>
      </c>
    </row>
    <row r="3" spans="1:3">
      <c r="A3" s="3" t="s">
        <v>281</v>
      </c>
    </row>
    <row r="4" spans="1:3">
      <c r="A4" s="4" t="s">
        <v>282</v>
      </c>
      <c r="B4" s="5" t="n">
        <v>4512550</v>
      </c>
    </row>
    <row r="5" spans="1:3">
      <c r="A5" s="4" t="s">
        <v>362</v>
      </c>
      <c r="B5" s="5" t="n">
        <v>1054300</v>
      </c>
    </row>
    <row r="6" spans="1:3">
      <c r="A6" s="4" t="s">
        <v>284</v>
      </c>
      <c r="B6" s="5" t="n">
        <v>-90733</v>
      </c>
    </row>
    <row r="7" spans="1:3">
      <c r="A7" s="4" t="s">
        <v>363</v>
      </c>
      <c r="B7" s="5" t="n">
        <v>-46886</v>
      </c>
    </row>
    <row r="8" spans="1:3">
      <c r="A8" s="4" t="s">
        <v>285</v>
      </c>
      <c r="B8" s="5" t="n">
        <v>-54388</v>
      </c>
    </row>
    <row r="9" spans="1:3">
      <c r="A9" s="4" t="s">
        <v>282</v>
      </c>
      <c r="B9" s="5" t="n">
        <v>5374843</v>
      </c>
    </row>
    <row r="10" spans="1:3">
      <c r="A10" s="4" t="s">
        <v>286</v>
      </c>
      <c r="B10" s="5" t="n">
        <v>2677235</v>
      </c>
    </row>
    <row r="11" spans="1:3">
      <c r="A11" s="4" t="s">
        <v>364</v>
      </c>
      <c r="B11" s="5" t="n">
        <v>2697608</v>
      </c>
    </row>
    <row r="12" spans="1:3">
      <c r="A12" s="3" t="s">
        <v>287</v>
      </c>
    </row>
    <row r="13" spans="1:3">
      <c r="A13" s="4" t="s">
        <v>288</v>
      </c>
      <c r="B13" s="9" t="n">
        <v>4.01</v>
      </c>
    </row>
    <row r="14" spans="1:3">
      <c r="A14" s="4" t="s">
        <v>365</v>
      </c>
      <c r="B14" s="10" t="n">
        <v>4.11</v>
      </c>
    </row>
    <row r="15" spans="1:3">
      <c r="A15" s="4" t="s">
        <v>290</v>
      </c>
      <c r="B15" s="10" t="n">
        <v>3.54</v>
      </c>
    </row>
    <row r="16" spans="1:3">
      <c r="A16" s="4" t="s">
        <v>366</v>
      </c>
      <c r="B16" s="10" t="n">
        <v>3.22</v>
      </c>
    </row>
    <row r="17" spans="1:3">
      <c r="A17" s="4" t="s">
        <v>291</v>
      </c>
      <c r="B17" s="10" t="n">
        <v>7.95</v>
      </c>
    </row>
    <row r="18" spans="1:3">
      <c r="A18" s="4" t="s">
        <v>288</v>
      </c>
      <c r="B18" s="10" t="n">
        <v>4.01</v>
      </c>
    </row>
    <row r="19" spans="1:3">
      <c r="A19" s="4" t="s">
        <v>292</v>
      </c>
      <c r="B19" s="10" t="n">
        <v>4.12</v>
      </c>
    </row>
    <row r="20" spans="1:3">
      <c r="A20" s="4" t="s">
        <v>367</v>
      </c>
      <c r="B20" s="11" t="n">
        <v>3.9</v>
      </c>
    </row>
    <row r="21" spans="1:3">
      <c r="A21" s="3" t="s">
        <v>293</v>
      </c>
    </row>
    <row r="22" spans="1:3">
      <c r="A22" s="4" t="s">
        <v>294</v>
      </c>
      <c r="B22" s="4" t="s">
        <v>368</v>
      </c>
    </row>
    <row r="23" spans="1:3">
      <c r="A23" s="4" t="s">
        <v>296</v>
      </c>
      <c r="B23" s="4" t="s">
        <v>369</v>
      </c>
    </row>
    <row r="24" spans="1:3">
      <c r="A24" s="4" t="s">
        <v>370</v>
      </c>
      <c r="B24" s="4" t="s">
        <v>371</v>
      </c>
    </row>
    <row r="25" spans="1:3">
      <c r="A25" s="3" t="s">
        <v>297</v>
      </c>
    </row>
    <row r="26" spans="1:3">
      <c r="A26" s="4" t="s">
        <v>298</v>
      </c>
      <c r="B26" s="7" t="n">
        <v>31419500</v>
      </c>
      <c r="C26" s="4" t="s">
        <v>299</v>
      </c>
    </row>
    <row r="27" spans="1:3">
      <c r="A27" s="4" t="s">
        <v>300</v>
      </c>
      <c r="B27" s="5" t="n">
        <v>15369200</v>
      </c>
      <c r="C27" s="4" t="s">
        <v>299</v>
      </c>
    </row>
    <row r="28" spans="1:3">
      <c r="A28" s="4" t="s">
        <v>372</v>
      </c>
      <c r="B28" s="7" t="n">
        <v>16040300</v>
      </c>
      <c r="C28" s="4" t="s">
        <v>299</v>
      </c>
    </row>
    <row r="29" spans="1:3"/>
    <row r="30" spans="1:3">
      <c r="A30" s="4" t="s">
        <v>299</v>
      </c>
      <c r="B30" s="4" t="s">
        <v>373</v>
      </c>
    </row>
  </sheetData>
  <mergeCells count="5">
    <mergeCell ref="A1:A2"/>
    <mergeCell ref="B1:C1"/>
    <mergeCell ref="B2:C2"/>
    <mergeCell ref="A29:C29"/>
    <mergeCell ref="B30:C3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4</v>
      </c>
      <c r="B1" s="2" t="s">
        <v>1</v>
      </c>
    </row>
    <row r="2" spans="1:3">
      <c r="B2" s="2" t="s">
        <v>2</v>
      </c>
      <c r="C2" s="2" t="s">
        <v>375</v>
      </c>
    </row>
    <row r="3" spans="1:3">
      <c r="A3" s="3" t="s">
        <v>340</v>
      </c>
    </row>
    <row r="4" spans="1:3">
      <c r="A4" s="4" t="s">
        <v>376</v>
      </c>
      <c r="B4" s="7" t="n">
        <v>248500</v>
      </c>
    </row>
    <row r="5" spans="1:3">
      <c r="A5" s="4" t="s">
        <v>212</v>
      </c>
    </row>
    <row r="6" spans="1:3">
      <c r="A6" s="3" t="s">
        <v>340</v>
      </c>
    </row>
    <row r="7" spans="1:3">
      <c r="A7" s="4" t="s">
        <v>377</v>
      </c>
      <c r="B7" s="7" t="n">
        <v>7600000</v>
      </c>
    </row>
    <row r="8" spans="1:3">
      <c r="A8" s="4" t="s">
        <v>378</v>
      </c>
      <c r="B8" s="4" t="s">
        <v>371</v>
      </c>
    </row>
    <row r="9" spans="1:3">
      <c r="A9" s="4" t="s">
        <v>318</v>
      </c>
      <c r="B9" s="9" t="n">
        <v>9.85</v>
      </c>
    </row>
    <row r="10" spans="1:3">
      <c r="A10" s="4" t="s">
        <v>379</v>
      </c>
      <c r="B10" s="9" t="n">
        <v>3.44</v>
      </c>
    </row>
    <row r="11" spans="1:3">
      <c r="A11" s="4" t="s">
        <v>380</v>
      </c>
    </row>
    <row r="12" spans="1:3">
      <c r="A12" s="3" t="s">
        <v>340</v>
      </c>
    </row>
    <row r="13" spans="1:3">
      <c r="A13" s="4" t="s">
        <v>381</v>
      </c>
      <c r="B13" s="5" t="n">
        <v>1387971</v>
      </c>
      <c r="C13" s="5" t="n">
        <v>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5</v>
      </c>
    </row>
    <row r="2" spans="1:3">
      <c r="A2" s="4" t="s">
        <v>55</v>
      </c>
      <c r="B2" s="7" t="n">
        <v>70000</v>
      </c>
      <c r="C2" s="7" t="n">
        <v>75000</v>
      </c>
    </row>
    <row r="3" spans="1:3">
      <c r="A3" s="4" t="s">
        <v>56</v>
      </c>
      <c r="B3" s="8" t="n">
        <v>0.001</v>
      </c>
      <c r="C3" s="8" t="n">
        <v>0.001</v>
      </c>
    </row>
    <row r="4" spans="1:3">
      <c r="A4" s="4" t="s">
        <v>57</v>
      </c>
      <c r="B4" s="5" t="n">
        <v>2500000</v>
      </c>
      <c r="C4" s="5" t="n">
        <v>2500000</v>
      </c>
    </row>
    <row r="5" spans="1:3">
      <c r="A5" s="4" t="s">
        <v>58</v>
      </c>
      <c r="B5" s="8" t="n">
        <v>0.001</v>
      </c>
      <c r="C5" s="8" t="n">
        <v>0.001</v>
      </c>
    </row>
    <row r="6" spans="1:3">
      <c r="A6" s="4" t="s">
        <v>59</v>
      </c>
      <c r="B6" s="5" t="n">
        <v>50000000</v>
      </c>
      <c r="C6" s="5" t="n">
        <v>50000000</v>
      </c>
    </row>
    <row r="7" spans="1:3">
      <c r="A7" s="4" t="s">
        <v>60</v>
      </c>
      <c r="B7" s="5" t="n">
        <v>25217535</v>
      </c>
      <c r="C7" s="5" t="n">
        <v>17604283</v>
      </c>
    </row>
    <row r="8" spans="1:3">
      <c r="A8" s="4" t="s">
        <v>61</v>
      </c>
      <c r="B8" s="5" t="n">
        <v>25217535</v>
      </c>
      <c r="C8" s="5" t="n">
        <v>17604283</v>
      </c>
    </row>
    <row r="9" spans="1:3">
      <c r="A9" s="4" t="s">
        <v>62</v>
      </c>
    </row>
    <row r="10" spans="1:3">
      <c r="A10" s="4" t="s">
        <v>63</v>
      </c>
      <c r="B10" s="7" t="n">
        <v>0</v>
      </c>
      <c r="C10" s="7" t="n">
        <v>6100</v>
      </c>
    </row>
    <row r="11" spans="1:3">
      <c r="A11" s="4" t="s">
        <v>64</v>
      </c>
    </row>
    <row r="12" spans="1:3">
      <c r="A12" s="4" t="s">
        <v>56</v>
      </c>
      <c r="B12" s="8" t="n">
        <v>0.001</v>
      </c>
      <c r="C12" s="8" t="n">
        <v>0.001</v>
      </c>
    </row>
    <row r="13" spans="1:3">
      <c r="A13" s="4" t="s">
        <v>57</v>
      </c>
      <c r="B13" s="5" t="n">
        <v>800000</v>
      </c>
      <c r="C13" s="5" t="n">
        <v>800000</v>
      </c>
    </row>
    <row r="14" spans="1:3">
      <c r="A14" s="4" t="s">
        <v>65</v>
      </c>
      <c r="B14" s="5" t="n">
        <v>0</v>
      </c>
      <c r="C14" s="5" t="n">
        <v>0</v>
      </c>
    </row>
    <row r="15" spans="1:3">
      <c r="A15" s="4" t="s">
        <v>66</v>
      </c>
      <c r="B15" s="5" t="n">
        <v>0</v>
      </c>
      <c r="C15" s="5" t="n">
        <v>0</v>
      </c>
    </row>
    <row r="16" spans="1:3">
      <c r="A16" s="4" t="s">
        <v>67</v>
      </c>
    </row>
    <row r="17" spans="1:3">
      <c r="A17" s="4" t="s">
        <v>56</v>
      </c>
      <c r="B17" s="8" t="n">
        <v>0.001</v>
      </c>
      <c r="C17" s="8" t="n">
        <v>0.001</v>
      </c>
    </row>
    <row r="18" spans="1:3">
      <c r="A18" s="4" t="s">
        <v>57</v>
      </c>
      <c r="B18" s="5" t="n">
        <v>585000</v>
      </c>
      <c r="C18" s="5" t="n">
        <v>585000</v>
      </c>
    </row>
    <row r="19" spans="1:3">
      <c r="A19" s="4" t="s">
        <v>65</v>
      </c>
      <c r="B19" s="5" t="n">
        <v>0</v>
      </c>
      <c r="C19" s="5" t="n">
        <v>0</v>
      </c>
    </row>
    <row r="20" spans="1:3">
      <c r="A20" s="4" t="s">
        <v>66</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2</v>
      </c>
      <c r="B1" s="2" t="s">
        <v>258</v>
      </c>
    </row>
    <row r="2" spans="1:3">
      <c r="B2" s="2" t="s">
        <v>3</v>
      </c>
      <c r="C2" s="2" t="s">
        <v>2</v>
      </c>
    </row>
    <row r="3" spans="1:3">
      <c r="A3" s="3" t="s">
        <v>383</v>
      </c>
    </row>
    <row r="4" spans="1:3">
      <c r="A4" s="4" t="s">
        <v>247</v>
      </c>
      <c r="C4" s="5" t="n">
        <v>193699</v>
      </c>
    </row>
    <row r="5" spans="1:3">
      <c r="A5" s="4" t="s">
        <v>317</v>
      </c>
    </row>
    <row r="6" spans="1:3">
      <c r="A6" s="3" t="s">
        <v>383</v>
      </c>
    </row>
    <row r="7" spans="1:3">
      <c r="A7" s="4" t="s">
        <v>247</v>
      </c>
      <c r="C7" s="5" t="n">
        <v>472870</v>
      </c>
    </row>
    <row r="8" spans="1:3">
      <c r="A8" s="4" t="s">
        <v>384</v>
      </c>
    </row>
    <row r="9" spans="1:3">
      <c r="A9" s="3" t="s">
        <v>383</v>
      </c>
    </row>
    <row r="10" spans="1:3">
      <c r="A10" s="4" t="s">
        <v>385</v>
      </c>
      <c r="B10" s="5" t="n">
        <v>284873</v>
      </c>
    </row>
    <row r="11" spans="1:3">
      <c r="A11" s="4" t="s">
        <v>386</v>
      </c>
      <c r="B11" s="7" t="n">
        <v>980000</v>
      </c>
    </row>
    <row r="12" spans="1:3">
      <c r="A12" s="4" t="s">
        <v>387</v>
      </c>
      <c r="B12" s="5" t="n">
        <v>38504</v>
      </c>
    </row>
    <row r="13" spans="1:3">
      <c r="A13" s="4" t="s">
        <v>388</v>
      </c>
    </row>
    <row r="14" spans="1:3">
      <c r="A14" s="3" t="s">
        <v>383</v>
      </c>
    </row>
    <row r="15" spans="1:3">
      <c r="A15" s="4" t="s">
        <v>247</v>
      </c>
      <c r="B15" s="5" t="n">
        <v>67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3002655</v>
      </c>
      <c r="C3" s="7" t="n">
        <v>1976826</v>
      </c>
      <c r="D3" s="7" t="n">
        <v>8632267</v>
      </c>
      <c r="E3" s="7" t="n">
        <v>5449937</v>
      </c>
    </row>
    <row r="4" spans="1:5">
      <c r="A4" s="4" t="s">
        <v>72</v>
      </c>
      <c r="B4" s="5" t="n">
        <v>1396158</v>
      </c>
      <c r="C4" s="5" t="n">
        <v>1179991</v>
      </c>
      <c r="D4" s="5" t="n">
        <v>4379084</v>
      </c>
      <c r="E4" s="5" t="n">
        <v>3289345</v>
      </c>
    </row>
    <row r="5" spans="1:5">
      <c r="A5" s="4" t="s">
        <v>73</v>
      </c>
      <c r="B5" s="5" t="n">
        <v>1606497</v>
      </c>
      <c r="C5" s="5" t="n">
        <v>796835</v>
      </c>
      <c r="D5" s="5" t="n">
        <v>4253183</v>
      </c>
      <c r="E5" s="5" t="n">
        <v>2160592</v>
      </c>
    </row>
    <row r="6" spans="1:5">
      <c r="A6" s="3" t="s">
        <v>74</v>
      </c>
    </row>
    <row r="7" spans="1:5">
      <c r="A7" s="4" t="s">
        <v>75</v>
      </c>
      <c r="B7" s="5" t="n">
        <v>1896845</v>
      </c>
      <c r="C7" s="5" t="n">
        <v>1507634</v>
      </c>
      <c r="D7" s="5" t="n">
        <v>5389391</v>
      </c>
      <c r="E7" s="5" t="n">
        <v>4751823</v>
      </c>
    </row>
    <row r="8" spans="1:5">
      <c r="A8" s="4" t="s">
        <v>76</v>
      </c>
      <c r="B8" s="5" t="n">
        <v>1352974</v>
      </c>
      <c r="C8" s="5" t="n">
        <v>1235353</v>
      </c>
      <c r="D8" s="5" t="n">
        <v>3659742</v>
      </c>
      <c r="E8" s="5" t="n">
        <v>3678017</v>
      </c>
    </row>
    <row r="9" spans="1:5">
      <c r="A9" s="4" t="s">
        <v>77</v>
      </c>
      <c r="B9" s="5" t="n">
        <v>344798</v>
      </c>
      <c r="C9" s="5" t="n">
        <v>214680</v>
      </c>
      <c r="D9" s="5" t="n">
        <v>825377</v>
      </c>
      <c r="E9" s="5" t="n">
        <v>494957</v>
      </c>
    </row>
    <row r="10" spans="1:5">
      <c r="A10" s="4" t="s">
        <v>78</v>
      </c>
      <c r="B10" s="5" t="n">
        <v>3594617</v>
      </c>
      <c r="C10" s="5" t="n">
        <v>2957667</v>
      </c>
      <c r="D10" s="5" t="n">
        <v>9874510</v>
      </c>
      <c r="E10" s="5" t="n">
        <v>8924797</v>
      </c>
    </row>
    <row r="11" spans="1:5">
      <c r="A11" s="4" t="s">
        <v>79</v>
      </c>
      <c r="B11" s="5" t="n">
        <v>-1988120</v>
      </c>
      <c r="C11" s="5" t="n">
        <v>-2160832</v>
      </c>
      <c r="D11" s="5" t="n">
        <v>-5621327</v>
      </c>
      <c r="E11" s="5" t="n">
        <v>-6764205</v>
      </c>
    </row>
    <row r="12" spans="1:5">
      <c r="A12" s="3" t="s">
        <v>80</v>
      </c>
    </row>
    <row r="13" spans="1:5">
      <c r="A13" s="4" t="s">
        <v>81</v>
      </c>
      <c r="B13" s="5" t="n">
        <v>0</v>
      </c>
      <c r="C13" s="5" t="n">
        <v>-19305</v>
      </c>
      <c r="D13" s="5" t="n">
        <v>-15693</v>
      </c>
      <c r="E13" s="5" t="n">
        <v>-121741</v>
      </c>
    </row>
    <row r="14" spans="1:5">
      <c r="A14" s="4" t="s">
        <v>82</v>
      </c>
      <c r="B14" s="5" t="n">
        <v>0</v>
      </c>
      <c r="C14" s="5" t="n">
        <v>0</v>
      </c>
      <c r="D14" s="5" t="n">
        <v>0</v>
      </c>
      <c r="E14" s="5" t="n">
        <v>-1929818</v>
      </c>
    </row>
    <row r="15" spans="1:5">
      <c r="A15" s="4" t="s">
        <v>83</v>
      </c>
      <c r="B15" s="5" t="n">
        <v>8456</v>
      </c>
      <c r="C15" s="5" t="n">
        <v>-1453</v>
      </c>
      <c r="D15" s="5" t="n">
        <v>11919</v>
      </c>
      <c r="E15" s="5" t="n">
        <v>-8240</v>
      </c>
    </row>
    <row r="16" spans="1:5">
      <c r="A16" s="4" t="s">
        <v>84</v>
      </c>
      <c r="B16" s="5" t="n">
        <v>-1979664</v>
      </c>
      <c r="C16" s="5" t="n">
        <v>-2181590</v>
      </c>
      <c r="D16" s="5" t="n">
        <v>-5625101</v>
      </c>
      <c r="E16" s="5" t="n">
        <v>-8824004</v>
      </c>
    </row>
    <row r="17" spans="1:5">
      <c r="A17" s="4" t="s">
        <v>85</v>
      </c>
      <c r="B17" s="5" t="n">
        <v>0</v>
      </c>
      <c r="C17" s="5" t="n">
        <v>-2878</v>
      </c>
      <c r="D17" s="5" t="n">
        <v>-4231</v>
      </c>
      <c r="E17" s="5" t="n">
        <v>-5362</v>
      </c>
    </row>
    <row r="18" spans="1:5">
      <c r="A18" s="4" t="s">
        <v>86</v>
      </c>
      <c r="B18" s="5" t="n">
        <v>-1979664</v>
      </c>
      <c r="C18" s="5" t="n">
        <v>-2184468</v>
      </c>
      <c r="D18" s="5" t="n">
        <v>-5629332</v>
      </c>
      <c r="E18" s="5" t="n">
        <v>-8829366</v>
      </c>
    </row>
    <row r="19" spans="1:5">
      <c r="A19" s="4" t="s">
        <v>87</v>
      </c>
      <c r="B19" s="5" t="n">
        <v>0</v>
      </c>
      <c r="C19" s="5" t="n">
        <v>0</v>
      </c>
      <c r="D19" s="5" t="n">
        <v>0</v>
      </c>
      <c r="E19" s="5" t="n">
        <v>-75460</v>
      </c>
    </row>
    <row r="20" spans="1:5">
      <c r="A20" s="4" t="s">
        <v>88</v>
      </c>
      <c r="B20" s="7" t="n">
        <v>-1979664</v>
      </c>
      <c r="C20" s="7" t="n">
        <v>-2184468</v>
      </c>
      <c r="D20" s="7" t="n">
        <v>-5629332</v>
      </c>
      <c r="E20" s="7" t="n">
        <v>-8904826</v>
      </c>
    </row>
    <row r="21" spans="1:5">
      <c r="A21" s="4" t="s">
        <v>89</v>
      </c>
      <c r="B21" s="9" t="n">
        <v>-0.08</v>
      </c>
      <c r="C21" s="9" t="n">
        <v>-0.14</v>
      </c>
      <c r="D21" s="9" t="n">
        <v>-0.25</v>
      </c>
      <c r="E21" s="9" t="n">
        <v>-0.67</v>
      </c>
    </row>
    <row r="22" spans="1:5">
      <c r="A22" s="4" t="s">
        <v>90</v>
      </c>
      <c r="B22" s="5" t="n">
        <v>24632169</v>
      </c>
      <c r="C22" s="5" t="n">
        <v>15120479</v>
      </c>
      <c r="D22" s="5" t="n">
        <v>22093169</v>
      </c>
      <c r="E22" s="5" t="n">
        <v>133360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6</v>
      </c>
      <c r="B4" s="7" t="n">
        <v>-5629332</v>
      </c>
      <c r="C4" s="7" t="n">
        <v>-8829366</v>
      </c>
    </row>
    <row r="5" spans="1:3">
      <c r="A5" s="3" t="s">
        <v>93</v>
      </c>
    </row>
    <row r="6" spans="1:3">
      <c r="A6" s="4" t="s">
        <v>94</v>
      </c>
      <c r="B6" s="5" t="n">
        <v>491980</v>
      </c>
      <c r="C6" s="5" t="n">
        <v>271521</v>
      </c>
    </row>
    <row r="7" spans="1:3">
      <c r="A7" s="4" t="s">
        <v>95</v>
      </c>
      <c r="B7" s="5" t="n">
        <v>6130</v>
      </c>
      <c r="C7" s="5" t="n">
        <v>78518</v>
      </c>
    </row>
    <row r="8" spans="1:3">
      <c r="A8" s="4" t="s">
        <v>96</v>
      </c>
      <c r="B8" s="5" t="n">
        <v>2529858</v>
      </c>
      <c r="C8" s="5" t="n">
        <v>2337936</v>
      </c>
    </row>
    <row r="9" spans="1:3">
      <c r="A9" s="4" t="s">
        <v>82</v>
      </c>
      <c r="B9" s="5" t="n">
        <v>0</v>
      </c>
      <c r="C9" s="5" t="n">
        <v>1929818</v>
      </c>
    </row>
    <row r="10" spans="1:3">
      <c r="A10" s="4" t="s">
        <v>97</v>
      </c>
      <c r="B10" s="5" t="n">
        <v>76222</v>
      </c>
      <c r="C10" s="5" t="n">
        <v>147837</v>
      </c>
    </row>
    <row r="11" spans="1:3">
      <c r="A11" s="4" t="s">
        <v>98</v>
      </c>
      <c r="B11" s="5" t="n">
        <v>11636</v>
      </c>
      <c r="C11" s="5" t="n">
        <v>2503</v>
      </c>
    </row>
    <row r="12" spans="1:3">
      <c r="A12" s="3" t="s">
        <v>99</v>
      </c>
    </row>
    <row r="13" spans="1:3">
      <c r="A13" s="4" t="s">
        <v>100</v>
      </c>
      <c r="B13" s="5" t="n">
        <v>-280293</v>
      </c>
      <c r="C13" s="5" t="n">
        <v>-385944</v>
      </c>
    </row>
    <row r="14" spans="1:3">
      <c r="A14" s="4" t="s">
        <v>29</v>
      </c>
      <c r="B14" s="5" t="n">
        <v>-755</v>
      </c>
      <c r="C14" s="5" t="n">
        <v>-67587</v>
      </c>
    </row>
    <row r="15" spans="1:3">
      <c r="A15" s="4" t="s">
        <v>30</v>
      </c>
      <c r="B15" s="5" t="n">
        <v>22576</v>
      </c>
      <c r="C15" s="5" t="n">
        <v>-317858</v>
      </c>
    </row>
    <row r="16" spans="1:3">
      <c r="A16" s="4" t="s">
        <v>37</v>
      </c>
      <c r="B16" s="5" t="n">
        <v>200952</v>
      </c>
      <c r="C16" s="5" t="n">
        <v>-124913</v>
      </c>
    </row>
    <row r="17" spans="1:3">
      <c r="A17" s="4" t="s">
        <v>38</v>
      </c>
      <c r="B17" s="5" t="n">
        <v>209759</v>
      </c>
      <c r="C17" s="5" t="n">
        <v>-8878</v>
      </c>
    </row>
    <row r="18" spans="1:3">
      <c r="A18" s="4" t="s">
        <v>101</v>
      </c>
      <c r="B18" s="5" t="n">
        <v>-1843</v>
      </c>
      <c r="C18" s="5" t="n">
        <v>13039</v>
      </c>
    </row>
    <row r="19" spans="1:3">
      <c r="A19" s="4" t="s">
        <v>102</v>
      </c>
      <c r="B19" s="5" t="n">
        <v>-2363110</v>
      </c>
      <c r="C19" s="5" t="n">
        <v>-4953374</v>
      </c>
    </row>
    <row r="20" spans="1:3">
      <c r="A20" s="3" t="s">
        <v>103</v>
      </c>
    </row>
    <row r="21" spans="1:3">
      <c r="A21" s="4" t="s">
        <v>104</v>
      </c>
      <c r="B21" s="5" t="n">
        <v>-1229671</v>
      </c>
      <c r="C21" s="5" t="n">
        <v>-666455</v>
      </c>
    </row>
    <row r="22" spans="1:3">
      <c r="A22" s="4" t="s">
        <v>105</v>
      </c>
      <c r="B22" s="5" t="n">
        <v>-51533</v>
      </c>
      <c r="C22" s="5" t="n">
        <v>-5000</v>
      </c>
    </row>
    <row r="23" spans="1:3">
      <c r="A23" s="4" t="s">
        <v>106</v>
      </c>
      <c r="B23" s="5" t="n">
        <v>-1281204</v>
      </c>
      <c r="C23" s="5" t="n">
        <v>-671455</v>
      </c>
    </row>
    <row r="24" spans="1:3">
      <c r="A24" s="3" t="s">
        <v>107</v>
      </c>
    </row>
    <row r="25" spans="1:3">
      <c r="A25" s="4" t="s">
        <v>108</v>
      </c>
      <c r="B25" s="5" t="n">
        <v>11405924</v>
      </c>
      <c r="C25" s="5" t="n">
        <v>0</v>
      </c>
    </row>
    <row r="26" spans="1:3">
      <c r="A26" s="4" t="s">
        <v>109</v>
      </c>
      <c r="B26" s="5" t="n">
        <v>0</v>
      </c>
      <c r="C26" s="5" t="n">
        <v>2244247</v>
      </c>
    </row>
    <row r="27" spans="1:3">
      <c r="A27" s="4" t="s">
        <v>110</v>
      </c>
      <c r="B27" s="5" t="n">
        <v>0</v>
      </c>
      <c r="C27" s="5" t="n">
        <v>998156</v>
      </c>
    </row>
    <row r="28" spans="1:3">
      <c r="A28" s="4" t="s">
        <v>111</v>
      </c>
      <c r="B28" s="5" t="n">
        <v>3767594</v>
      </c>
      <c r="C28" s="5" t="n">
        <v>0</v>
      </c>
    </row>
    <row r="29" spans="1:3">
      <c r="A29" s="4" t="s">
        <v>112</v>
      </c>
      <c r="B29" s="5" t="n">
        <v>-656221</v>
      </c>
      <c r="C29" s="5" t="n">
        <v>-306971</v>
      </c>
    </row>
    <row r="30" spans="1:3">
      <c r="A30" s="4" t="s">
        <v>113</v>
      </c>
      <c r="B30" s="5" t="n">
        <v>14517297</v>
      </c>
      <c r="C30" s="5" t="n">
        <v>2935432</v>
      </c>
    </row>
    <row r="31" spans="1:3">
      <c r="A31" s="4" t="s">
        <v>114</v>
      </c>
      <c r="B31" s="5" t="n">
        <v>10872983</v>
      </c>
      <c r="C31" s="5" t="n">
        <v>-2689397</v>
      </c>
    </row>
    <row r="32" spans="1:3">
      <c r="A32" s="4" t="s">
        <v>115</v>
      </c>
      <c r="B32" s="5" t="n">
        <v>4524529</v>
      </c>
      <c r="C32" s="5" t="n">
        <v>5247425</v>
      </c>
    </row>
    <row r="33" spans="1:3">
      <c r="A33" s="4" t="s">
        <v>116</v>
      </c>
      <c r="B33" s="5" t="n">
        <v>15397512</v>
      </c>
      <c r="C33" s="5" t="n">
        <v>2558028</v>
      </c>
    </row>
    <row r="34" spans="1:3">
      <c r="A34" s="3" t="s">
        <v>117</v>
      </c>
    </row>
    <row r="35" spans="1:3">
      <c r="A35" s="4" t="s">
        <v>118</v>
      </c>
      <c r="B35" s="5" t="n">
        <v>0</v>
      </c>
      <c r="C35" s="5" t="n">
        <v>1068055</v>
      </c>
    </row>
    <row r="36" spans="1:3">
      <c r="A36" s="4" t="s">
        <v>119</v>
      </c>
      <c r="B36" s="5" t="n">
        <v>225106</v>
      </c>
      <c r="C36" s="5" t="n">
        <v>0</v>
      </c>
    </row>
    <row r="37" spans="1:3">
      <c r="A37" s="4" t="s">
        <v>120</v>
      </c>
      <c r="B37" s="5" t="n">
        <v>0</v>
      </c>
      <c r="C37" s="5" t="n">
        <v>38276</v>
      </c>
    </row>
    <row r="38" spans="1:3">
      <c r="A38" s="4" t="s">
        <v>121</v>
      </c>
      <c r="B38" s="5" t="n">
        <v>0</v>
      </c>
      <c r="C38" s="5" t="n">
        <v>200000</v>
      </c>
    </row>
    <row r="39" spans="1:3">
      <c r="A39" s="4" t="s">
        <v>122</v>
      </c>
      <c r="B39" s="7" t="n">
        <v>0</v>
      </c>
      <c r="C39" s="7" t="n">
        <v>269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4</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01:15Z</dcterms:created>
  <dcterms:modified xmlns:dcterms="http://purl.org/dc/terms/" xmlns:xsi="http://www.w3.org/2001/XMLSchema-instance" xsi:type="dcterms:W3CDTF">2017-11-02T17:01:15Z</dcterms:modified>
</cp:coreProperties>
</file>